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Stock Compensation"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Income Taxes (Tables)" sheetId="17" state="visible" r:id="rId17"/>
    <sheet xmlns:r="http://schemas.openxmlformats.org/officeDocument/2006/relationships" name="Related Party Transactions (Tab"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Notes Payable (Details)" sheetId="21" state="visible" r:id="rId21"/>
    <sheet xmlns:r="http://schemas.openxmlformats.org/officeDocument/2006/relationships" name="Notes Payable (Details Narrativ" sheetId="22" state="visible" r:id="rId22"/>
    <sheet xmlns:r="http://schemas.openxmlformats.org/officeDocument/2006/relationships" name="Capital Stock (Details Narrativ" sheetId="23" state="visible" r:id="rId23"/>
    <sheet xmlns:r="http://schemas.openxmlformats.org/officeDocument/2006/relationships" name="Income Taxes (Details)" sheetId="24" state="visible" r:id="rId24"/>
    <sheet xmlns:r="http://schemas.openxmlformats.org/officeDocument/2006/relationships" name="Income Taxes (Details Narrative" sheetId="25" state="visible" r:id="rId25"/>
    <sheet xmlns:r="http://schemas.openxmlformats.org/officeDocument/2006/relationships" name="Stock Compensation (Details Nar"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0_);_(&quot;$ &quot;(#,##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USD ($)</t>
        </is>
      </c>
      <c r="B1" s="2" t="inlineStr">
        <is>
          <t>12 Months Ended</t>
        </is>
      </c>
    </row>
    <row r="2">
      <c r="B2" s="2" t="inlineStr">
        <is>
          <t>Oct. 31, 2020</t>
        </is>
      </c>
      <c r="C2" s="2" t="inlineStr">
        <is>
          <t>Jan.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0-31</t>
        </is>
      </c>
    </row>
    <row r="12">
      <c r="A12" s="4" t="inlineStr">
        <is>
          <t>Entity File Number</t>
        </is>
      </c>
      <c r="B12" s="4" t="inlineStr">
        <is>
          <t>333-179212</t>
        </is>
      </c>
    </row>
    <row r="13">
      <c r="A13" s="4" t="inlineStr">
        <is>
          <t>Entity Registrant Name</t>
        </is>
      </c>
      <c r="B13" s="4" t="inlineStr">
        <is>
          <t>PUGET TECHNOLOGIES, INC.</t>
        </is>
      </c>
    </row>
    <row r="14">
      <c r="A14" s="4" t="inlineStr">
        <is>
          <t>Entity Central Index Key</t>
        </is>
      </c>
      <c r="B14" s="4" t="inlineStr">
        <is>
          <t>0001540615</t>
        </is>
      </c>
    </row>
    <row r="15">
      <c r="A15" s="4" t="inlineStr">
        <is>
          <t>Entity Tax Identification Number</t>
        </is>
      </c>
      <c r="B15" s="4" t="inlineStr">
        <is>
          <t>01-0959140</t>
        </is>
      </c>
    </row>
    <row r="16">
      <c r="A16" s="4" t="inlineStr">
        <is>
          <t>Entity Incorporation, State or Country Code</t>
        </is>
      </c>
      <c r="B16" s="4" t="inlineStr">
        <is>
          <t>NV</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No</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Entity Shell Company</t>
        </is>
      </c>
      <c r="B25" s="4" t="inlineStr">
        <is>
          <t>true</t>
        </is>
      </c>
    </row>
    <row r="26">
      <c r="A26" s="4" t="inlineStr">
        <is>
          <t>Entity Public Float</t>
        </is>
      </c>
      <c r="C26" s="5" t="n">
        <v>8865038</v>
      </c>
    </row>
    <row r="27">
      <c r="A27" s="4" t="inlineStr">
        <is>
          <t>Entity Common Stock, Shares Outstanding</t>
        </is>
      </c>
      <c r="C27" s="6" t="n">
        <v>4745728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12 Months Ended</t>
        </is>
      </c>
    </row>
    <row r="2">
      <c r="B2" s="2" t="inlineStr">
        <is>
          <t>Oct. 31, 2020</t>
        </is>
      </c>
    </row>
    <row r="3">
      <c r="A3" s="3" t="inlineStr">
        <is>
          <t>Stockholders' Equity</t>
        </is>
      </c>
    </row>
    <row r="4">
      <c r="A4" s="4" t="inlineStr">
        <is>
          <t>Capital Stock</t>
        </is>
      </c>
      <c r="B4" s="4" t="inlineStr">
        <is>
          <t>4. Capital Stock Common Stock: The authorized common stock capital par value $0.001 per share of
the Registrant was 4,990,000,000 as of October 31, 2020 and 2,990,000,000 as of October 31, 2019. Shares issued during 2020 and
2019 were as follows: 2020: For debt conversions - 2,456,408,393 shares; for executive compensation - 245,640,839 shares. 2019:
For debt conversions - 548,207,366 shares; for executive compensation - 54,820,737 shares. There were 240,462,687 shares outstanding
at October 31, 2018, 843,490,790 shares outstanding at October 31, 2019 and 3,545,540,022 shares outstanding at October 31, 2020. Preferred Stock: The Registrant has 10,000,000 shares of Preferred
Stock, $0.001 par value, authorized with attributes to be designated from time to time by its Board of Directors. To date, attributes
have been designated for 500,000 shares of Series A-Super Voting Preferred Stock and 5,000,000
shares of All of
the Series A-Super Voting Preferred Stock authorized was issued and outstanding during the fiscal years ended October 31, 2018,
2019 1nd 2020. Each share is entitled to 10,000 votes (5,000,000,000 in the aggregate). There are no provisions with respect to
redemption or dividends. The shares of Class B Convertible Preferred Stock were designated
during 2020 and consequently, none were issued during 2018 or 2019. 3,000,000 were issued and outstanding at October 31, 2020.
The shares of Class B Convertible Preferred Stock have the following attributes:
1. Voting
2. Dividends
3. Liquidation Preference
4. Conversion
(a) Certain Adjustments for Stock Splits, Mergers, Reorganizations, Etc
(1) In the event the outstanding shares of Common Stock shall, after the filing of this Resolution, be combined (reverse split) by reclassification or otherwise, or in the event of a reclassification, reorganization or exchange or any merger, acquisition, consolidation or reorganization of the Corporation with another Corporation, no such event which shall have the effect of reducing the number of shares of the Corporation’s Common Stock or increasing their par value or otherwise reducing the number of shares of Common Stock into which the shares of Class B Convertible Preferred Stock are or would be convertible shall negatively impact the conversion ratio of ten shares of Common Stock for each share of Class B Convertible Preferred Stock converted ( e.g.
(2) However, should the shares of Common Stock be multiplied in any such case, e.g. e.g.
(3) In addition to the foregoing, no reduction in the authorized shares of the Class B Convertible Preferred Stock (for example, pursuant to a reverse stock split) may be affected without the prior consent of the holders of a majority of the Class B Convertible Preferred Stock.
(b) Conversion No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5. Income
Taxes The Registrant did not have any current or
deferred United States federal income tax provision or benefit for any of the periods presented because the Registrant has experienced
losses since inception. Accounting for Uncertainty in Income Taxes when it is more likely than not that a tax asset cannot be
realized through future income thus the Registrant must allow for this future tax benefit. The Registrant provided a full valuation allowance
on the net deferred tax asset, consisting of net operating loss carry forwards, because management has determined that it is more
likely than not that the Registrant will not earn income sufficient to realize the deferred tax assets during the carry forward
period. The components of the Registrant’s deferred
tax asset and reconciliation of income taxes computed at the statutory rate to the income tax amount recorded as of October 31,
2020 and 2019 are as follows:
2020 2019
Net operating loss carryforward $ (6,066,566 ) $ (4,688,456 )
Effective tax rate 21 % 21 %
Deferred Tax Asset 1,273,979 984,576
Valuation Allowance (1,273,979 ) (984,576 )
Net Deferred Tax Asset $ — $ — As of October 31, 2020, the Registrant had
approximately $6,066,566 in net operating losses that may be available to offset future taxable income, which begin to expire 2037.
Net operating losses generated in tax years prior to July 31, 2018 can be carryforward for twenty years whereas net operating losses
generated after July 31, 2018 can be carryforward indefinitely. In accordance with Section 382 of the United States Internal Revenue
Code, the usage of the Registrant’s net operating loss carry forwards are subject to annual limitations following greater
than 50% ownership changes. The Registrant’s tax returns are subject
to examination by tax authorities for the years ended October 31, 2015 through Octo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12 Months Ended</t>
        </is>
      </c>
    </row>
    <row r="2">
      <c r="B2" s="2" t="inlineStr">
        <is>
          <t>Oct. 31, 2020</t>
        </is>
      </c>
    </row>
    <row r="3">
      <c r="A3" s="3" t="inlineStr">
        <is>
          <t>Share-based Payment Arrangement, Noncash Expense [Abstract]</t>
        </is>
      </c>
    </row>
    <row r="4">
      <c r="A4" s="4" t="inlineStr">
        <is>
          <t>Stock Compensation</t>
        </is>
      </c>
      <c r="B4" s="4" t="inlineStr">
        <is>
          <t>6. Stock
Compensation The employment contract for the Registrant’s
CEO includes a provision that he is to receive 10% of the common stock in the Registrant and that the position will not be diluted
by subsequent issuances. The following shares were issued during 2020 and 2019: 2020 - 245,640,839 shares, valued at $73,692 2019 - 54,820,737 shares, valued at $6,0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ax Expense [Abstract]</t>
        </is>
      </c>
    </row>
    <row r="4">
      <c r="A4" s="4" t="inlineStr">
        <is>
          <t>Related Party Transactions</t>
        </is>
      </c>
      <c r="B4" s="4" t="inlineStr">
        <is>
          <t>7. Related Party Transactions As of October 31, 2018, 2019 and 2020, the Registrant was indebted
to its officers and Parent company as follows:
Qest Advances
Notes Account Accrued From
Payable Payable Interest Officers Total
Balance October 31, 2018 $ 41,845 $ 4,999 $ 43,810 $ 359,405 $ 450,059
2019 Additions
Accrued Interest 13,480 13,480
Cash Advanced 11,775 11,775
Balance October 31, 2019 41,845 4,999 57,290 371,180 475,314
2020 Additions
Accrued Interest 14,705 14,705
Cash Advanced 4,660 4,660
2020 Reductions
Converted To Equity (373,715 ) (373,715 )
Balance October 31, 2020 $ 41,845 $ 4,999 $ 71,995 $ 2,125 $ 120,964 On June 26, 2015, the Registrant finalized an 8% Convertible Note
to Qest in the amount of $21,845.07, which was due June 25, 2016 with interest on the unpaid principal balance thereof at the rate
of eight percent (8%) per annum whether at maturity or upon acceleration or by prepayment or otherwise. The principal and any accrued
interest was convertible into shares of common stock at the discretion of the note holder. The conversion price was 57.5% multiplied
by the Market Price (as defined therein) representing a discount rate of 42.5%. At October 31, 2018 the Registrant had a balance
principal balance owed of $21,845.07 and accrued interest of $21,360.00. During fiscal 2019, interest expense of $6,280.00 was
recognized. At October 31, 2019, the Registrant had a balance principal balance owed of $21,845.07 and accrued interest of $27,460.00.
During fiscal 2020, interest expense of $6,852.88 was recognized. At October 31, 2020, the Registrant had a balance principal balance
owed of $21,845.07 and accrued interest of $34,492.88. As a material subsequent event, during November of 2020, 56,337,950 common
shares were issued to Qest to convert $21,845.07 in principal and $34,492.88 in accrued interest. At January 31, 2021, the Registrant
had a balance principal balance owed of $0 and accrued interest of $0. On July 31, 2015, the Registrant finalized a second 8% Convertible
Note to Qest in the amount of $20,000, which was due June 25, 2016 with interest on the unpaid principal balance thereof at the
rate of eight percent (8%) per annum whether at maturity or upon acceleration or by prepayment or otherwise. The principal and
any accrued interest was convertible into shares of common stock at the discretion of the note holder. The conversion price was
57.5% multiplied by the Market Price (as defined therein) representing a discount rate of 42.5%. At October 31, 2018 the Registrant
had a balance principal balance owed of $20,000.00 and accrued interest of $19,570.00. During fiscal 2019, interest expense of
$5,760.00 was recognized. At October 31, 2019, the Registrant had a balance principal balance owed of $20,000.00 and accrued interest
of $25,330.00. During fiscal 2020, interest expense of $6,281.88 was recognized. At October 31, 2020, the Registrant had a balance
principal balance owed of $20,000.00 and accrued interest of $31,611.88. As a material subsequent event, during November of 2020,
51,611,880 shares were issued to Qest to convert $20,000.00 in principal and $31,611.88 in accrued interest. At January 31, 2021,
the Registrant had a balance principal balance owed of $0 and accrued interest of $0. The account payable resulted from Qest returning 4,998,973 common
shares in 2016 in furtherance of Registrants obligation to deliver 5,000,000 common shares to Union Capital, LLC as a forbearance
payment at the conclusion of the litigation related to that note payable. The return of the shares was valued at .001 per share
(par value), the account payable of $4,998.97 resulted therefrom. Interest was calculated at the same rate as the prior two notes.
At October 31, 2018 the Registrant had a balance principal balance owed of $4,998.97 and accrued interest of $2,880.00. During
fiscal 2019, interest expense of $1,440.00 was recognized. At October 31, 2019, the Registrant had a balance principal balance
owed of $4,998.97 and accrued interest of $4,320.00. During fiscal 2020, interest expense of $1,570.38 was recognized. At October
31, 2020, the Registrant had a balance principal balance owed of $4,998.97 and accrued interest of $5,890.38. As a material subsequent
event, during November of 2020, 10,889,350 shares were issued to Qest to convert $4,998.97 in principal and $5,890.38 in accrued
interest. At January 31, 2021, the Registrant had a balance principal balance owed of $0 and accrued interest of $0. Advances from Officers are short term advances from Registrant’s
officers, interest has not been calculated thereon. On October 31, 2020, $373,715 was converted into 428,128 Class B Preferred
shares. At October 31, 2020, $2,125 remained un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8. Subsequent Events The Registrant has evaluated all events that
occurred after the balance sheet date through the date when the financial statements were issued to determine if they must be reported.
There were no material subsequent events through February 12, 2021 which needed to be disclosed in the accompanying financial statements
other than the following: The 8% Convertible Notes payable have been
either converted, paid or otherwise resolved, consequently, the Registrant is no longer indebted under the terms of any of the
aforementioned notes nor is there is any outstanding or threatened related litigation. Qest Consulting Corporation, the Registrant’s
Parent, converted $46,844 of principal and $71,995 of accrued interest owed to it by the Registrant into 118,839,180 common shares
on November 30, 2020. The Registrant received $57,000 of advances from its Parent subsequent to October 31, 2020. As a material subsequent event, in contemplation
of a limited offering in reliance on Rule 506(b) of Commission Regulation D, the Registrant has authorized two indentures, one
authorizing $250,000 in 5%, two year subordinated debentures convertible into shares of the Registrant’s Class B Convertible
Preferred Stock at a conversion price of $1.75 per share; and, one authorizing warrants for the purchase of up to 500,000 shares
of the Registrant’s Class B Convertible Preferred Stock at a conversion price of $1.75 per share. In the event such limited
offering is undertaken, the Registrant will file an electronic Form D with the Commission within 15 days after the initial sale
thereunder. Copies of the two indentures are filed as exhibits to this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Basis of Presentation</t>
        </is>
      </c>
      <c r="B4" s="4" t="inlineStr">
        <is>
          <t>Basis of Presentation The financial statements of the Registrant
have been prepared in accordance with generally accepted accounting principles in the United States of America and are presented
in US dollars.</t>
        </is>
      </c>
    </row>
    <row r="5">
      <c r="A5" s="4" t="inlineStr">
        <is>
          <t>Principles of Consolidation</t>
        </is>
      </c>
      <c r="B5" s="4" t="inlineStr">
        <is>
          <t>Principles
of Consolidation The Registrant
does not currently have any subsidiaries.</t>
        </is>
      </c>
    </row>
    <row r="6">
      <c r="A6" s="4" t="inlineStr">
        <is>
          <t>Cash and Cash Equivalents</t>
        </is>
      </c>
      <c r="B6" s="4" t="inlineStr">
        <is>
          <t>Cash and Cash Equivalents The Registrant considers all highly liquid
instruments with a maturity of three months or less at the time of issuance to be cash equivalents. The Registrant had $55 and
$97 cash and cash equivalents as of October 31, 2020 and 2019.</t>
        </is>
      </c>
    </row>
    <row r="7">
      <c r="A7" s="4" t="inlineStr">
        <is>
          <t>Use of Estimates and Assumptions</t>
        </is>
      </c>
      <c r="B7"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ose estimates.</t>
        </is>
      </c>
    </row>
    <row r="8">
      <c r="A8" s="4" t="inlineStr">
        <is>
          <t>Foreign Currency Translation</t>
        </is>
      </c>
      <c r="B8" s="4" t="inlineStr">
        <is>
          <t>Foreign Currency Translation The Registrant’s functional currency
and its reporting currency is the United States dollar.</t>
        </is>
      </c>
    </row>
    <row r="9">
      <c r="A9" s="4" t="inlineStr">
        <is>
          <t>Fair Value of Financial Instruments</t>
        </is>
      </c>
      <c r="B9" s="4" t="inlineStr">
        <is>
          <t>Fair Value of Financial Instruments The Registrant’s financial statements
consist primarily of cash, accounts payable, related party loans, and notes payable. The carrying amounts of such financial instruments
approximate their respective estimated fair value due to the short-term maturities and approximate market interest rates of those
instruments.</t>
        </is>
      </c>
    </row>
    <row r="10">
      <c r="A10" s="4" t="inlineStr">
        <is>
          <t>Concentrations of Credit Risks</t>
        </is>
      </c>
      <c r="B10" s="4" t="inlineStr">
        <is>
          <t>Concentrations of Credit Risks The Registrant’s financial instruments
that are exposed to concentrations of credit risk primarily consist of its cash and cash equivalents. The Registrant places its
cash and cash equivalents with financial institutions of high creditworthiness. The Registrant’s management plans to assess
the financial strength and credit worthiness of any parties to which it extends funds, and as such, it believes that any associated
credit risk exposures are limited.</t>
        </is>
      </c>
    </row>
    <row r="11">
      <c r="A11" s="4" t="inlineStr">
        <is>
          <t>Share-Based Expense</t>
        </is>
      </c>
      <c r="B11" s="4" t="inlineStr">
        <is>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Registrant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2">
      <c r="A12" s="4" t="inlineStr">
        <is>
          <t>Related Parties</t>
        </is>
      </c>
      <c r="B12" s="4" t="inlineStr">
        <is>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wi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wi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3">
      <c r="A13" s="4" t="inlineStr">
        <is>
          <t>Income Taxes</t>
        </is>
      </c>
      <c r="B13" s="4" t="inlineStr">
        <is>
          <t>Income Taxes The Registrant accounts for income taxes using the asset and liability
method in accordance with ASC 740, “Accounting for Income Taxes</t>
        </is>
      </c>
    </row>
    <row r="14">
      <c r="A14" s="4" t="inlineStr">
        <is>
          <t>Earnings (Loss) per Share</t>
        </is>
      </c>
      <c r="B14" s="4" t="inlineStr">
        <is>
          <t>Earnings (Loss) per Share The Registrant computes loss per share in accordance
with ASC 260, “Earnings per Share,”</t>
        </is>
      </c>
    </row>
    <row r="15">
      <c r="A15" s="4" t="inlineStr">
        <is>
          <t>Fiscal Periods</t>
        </is>
      </c>
      <c r="B15" s="4" t="inlineStr">
        <is>
          <t>Fiscal Periods The Registrant’s fiscal year end is October
31.</t>
        </is>
      </c>
    </row>
    <row r="16">
      <c r="A16" s="4" t="inlineStr">
        <is>
          <t>Recently Issued Accounting Pronouncements</t>
        </is>
      </c>
      <c r="B16" s="4" t="inlineStr">
        <is>
          <t>Recently Issued Accounting Pronouncements The Registrant has reviewed all recently issued,
but not yet effective, accounting pronouncements and does not believe the future adoption of any such pronouncements may be expected
to caus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Oct. 31, 2020</t>
        </is>
      </c>
    </row>
    <row r="3">
      <c r="A3" s="3" t="inlineStr">
        <is>
          <t>Notes Payable [Abstract]</t>
        </is>
      </c>
    </row>
    <row r="4">
      <c r="A4" s="4" t="inlineStr">
        <is>
          <t>Schedule of notes payable</t>
        </is>
      </c>
      <c r="B4" s="4" t="inlineStr">
        <is>
          <t xml:space="preserve">A summary of notes payable for the years ended
October 31, 2020, 2019 and 2018, excluding related party transactions (see note 7), is as follows:
Notes Payable Adar LG Union Vis Vires Shield Total
Balance 10/31/2018 $ 118,000 $ 21,256 $ 128,600 $ 14,460 $ 600,000 $ 882,316
Conversions (8,736 ) (60,400 ) (69,136 )
Balance 10/31/2019 109,264 21,256 68,200 14,460 600,000 813,180
Conversions (100,165 ) (13,341 ) (600,000 ) (713,506 )
Balance 10/31/2020 $ 9,099 $ 21,256 $ 54,859 $ 14,460 $ — $ 99,674
Accrued Interest
Balance 10/31/2018 $ 21,217 $ 19,594 $ 26,624 $ 3,040 $ 400,981 $ 471,456
Accruals 5,600 5,840 7,800 108,000 127,240
Conversions — (7,795 ) (7,795 )
Balance 10/31/2019 26,817 25,434 26,629 3,040 508,981 590,901
Accruals 5,600 5,840 6,710 108,000 126,150
Conversions (27,122 ) (6,410 ) (616,981 ) (650,513 )
Balance 10/31/2020 $ 5,295 $ 31,274 $ 26,929 $ 3,040 $ — $ 66,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components of deferred tax asset and reconciliation of income taxes</t>
        </is>
      </c>
      <c r="B4" s="4" t="inlineStr">
        <is>
          <t xml:space="preserve">The components of the Registrant’s deferred
tax asset and reconciliation of income taxes computed at the statutory rate to the income tax amount recorded as of October 31,
2020 and 2019 are as follows:
2020 2019
Net operating loss carryforward $ (6,066,566 ) $ (4,688,456 )
Effective tax rate 21 % 21 %
Deferred Tax Asset 1,273,979 984,576
Valuation Allowance (1,273,979 ) (984,576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Oct. 31, 2020</t>
        </is>
      </c>
    </row>
    <row r="3">
      <c r="A3" s="3" t="inlineStr">
        <is>
          <t>Related Party Tax Expense [Abstract]</t>
        </is>
      </c>
    </row>
    <row r="4">
      <c r="A4" s="4" t="inlineStr">
        <is>
          <t>Schedule of related party transactions</t>
        </is>
      </c>
      <c r="B4" s="4" t="inlineStr">
        <is>
          <t xml:space="preserve">As of October 31, 2018, 2019 and 2020, the Registrant was indebted
to its officers and Parent company as follows:
Qest Advances
Notes Account Accrued From
Payable Payable Interest Officers Total
Balance October 31, 2018 $ 41,845 $ 4,999 $ 43,810 $ 359,405 $ 450,059
2019 Additions
Accrued Interest 13,480 13,480
Cash Advanced 11,775 11,775
Balance October 31, 2019 41,845 4,999 57,290 371,180 475,314
2020 Additions
Accrued Interest 14,705 14,705
Cash Advanced 4,660 4,660
2020 Reductions
Converted To Equity (373,715 ) (373,715 )
Balance October 31, 2020 $ 41,845 $ 4,999 $ 71,995 $ 2,125 $ 120,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Narrative) - USD ($)</t>
        </is>
      </c>
      <c r="B1" s="2" t="inlineStr">
        <is>
          <t>Oct. 31, 2020</t>
        </is>
      </c>
      <c r="C1" s="2" t="inlineStr">
        <is>
          <t>Oct. 31, 2019</t>
        </is>
      </c>
    </row>
    <row r="2">
      <c r="A2" s="3" t="inlineStr">
        <is>
          <t>Organization, Consolidation and Presentation of Financial Statements [Abstract]</t>
        </is>
      </c>
    </row>
    <row r="3">
      <c r="A3" s="4" t="inlineStr">
        <is>
          <t>Accumulated deficit</t>
        </is>
      </c>
      <c r="B3" s="5" t="n">
        <v>-6066566</v>
      </c>
      <c r="C3" s="5" t="n">
        <v>-46884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Oct. 31, 2020</t>
        </is>
      </c>
      <c r="C1" s="2" t="inlineStr">
        <is>
          <t>Oct. 31, 2019</t>
        </is>
      </c>
    </row>
    <row r="2">
      <c r="A2" s="3" t="inlineStr">
        <is>
          <t>Current assets:</t>
        </is>
      </c>
    </row>
    <row r="3">
      <c r="A3" s="4" t="inlineStr">
        <is>
          <t>Cash</t>
        </is>
      </c>
      <c r="B3" s="5" t="n">
        <v>55</v>
      </c>
      <c r="C3" s="5" t="n">
        <v>97</v>
      </c>
    </row>
    <row r="4">
      <c r="A4" s="4" t="inlineStr">
        <is>
          <t>Total current assets</t>
        </is>
      </c>
      <c r="B4" s="6" t="n">
        <v>55</v>
      </c>
      <c r="C4" s="6" t="n">
        <v>97</v>
      </c>
    </row>
    <row r="5">
      <c r="A5" s="4" t="inlineStr">
        <is>
          <t>Total assets</t>
        </is>
      </c>
      <c r="B5" s="6" t="n">
        <v>55</v>
      </c>
      <c r="C5" s="6" t="n">
        <v>97</v>
      </c>
    </row>
    <row r="6">
      <c r="A6" s="3" t="inlineStr">
        <is>
          <t>Current liabilities:</t>
        </is>
      </c>
    </row>
    <row r="7">
      <c r="A7" s="4" t="inlineStr">
        <is>
          <t>Accounts payable and accrued expenses</t>
        </is>
      </c>
      <c r="B7" s="6" t="n">
        <v>36971</v>
      </c>
      <c r="C7" s="6" t="n">
        <v>33431</v>
      </c>
    </row>
    <row r="8">
      <c r="A8" s="4" t="inlineStr">
        <is>
          <t>Accrued wages</t>
        </is>
      </c>
      <c r="B8" s="6" t="n">
        <v>0</v>
      </c>
      <c r="C8" s="6" t="n">
        <v>1332000</v>
      </c>
    </row>
    <row r="9">
      <c r="A9" s="4" t="inlineStr">
        <is>
          <t>Related party debt</t>
        </is>
      </c>
      <c r="B9" s="6" t="n">
        <v>120964</v>
      </c>
      <c r="C9" s="6" t="n">
        <v>475314</v>
      </c>
    </row>
    <row r="10">
      <c r="A10" s="4" t="inlineStr">
        <is>
          <t>Current portion of Notes Payable</t>
        </is>
      </c>
      <c r="B10" s="6" t="n">
        <v>99674</v>
      </c>
      <c r="C10" s="6" t="n">
        <v>813180</v>
      </c>
    </row>
    <row r="11">
      <c r="A11" s="4" t="inlineStr">
        <is>
          <t>Accrued interest on Current portion of Notes Payable</t>
        </is>
      </c>
      <c r="B11" s="6" t="n">
        <v>66538</v>
      </c>
      <c r="C11" s="6" t="n">
        <v>590901</v>
      </c>
    </row>
    <row r="12">
      <c r="A12" s="4" t="inlineStr">
        <is>
          <t>Total current liabilities</t>
        </is>
      </c>
      <c r="B12" s="6" t="n">
        <v>324147</v>
      </c>
      <c r="C12" s="6" t="n">
        <v>3244826</v>
      </c>
    </row>
    <row r="13">
      <c r="A13" s="3" t="inlineStr">
        <is>
          <t>Long-term liabilities:</t>
        </is>
      </c>
    </row>
    <row r="14">
      <c r="A14" s="4" t="inlineStr">
        <is>
          <t>Notes payable</t>
        </is>
      </c>
      <c r="B14" s="6" t="n">
        <v>0</v>
      </c>
      <c r="C14" s="6" t="n">
        <v>0</v>
      </c>
    </row>
    <row r="15">
      <c r="A15" s="4" t="inlineStr">
        <is>
          <t>Total long-term liabilities</t>
        </is>
      </c>
      <c r="B15" s="6" t="n">
        <v>0</v>
      </c>
      <c r="C15" s="6" t="n">
        <v>0</v>
      </c>
    </row>
    <row r="16">
      <c r="A16" s="4" t="inlineStr">
        <is>
          <t>Total liabilities</t>
        </is>
      </c>
      <c r="B16" s="6" t="n">
        <v>324147</v>
      </c>
      <c r="C16" s="6" t="n">
        <v>3244826</v>
      </c>
    </row>
    <row r="17">
      <c r="A17" s="3" t="inlineStr">
        <is>
          <t>Stockholders' Equity</t>
        </is>
      </c>
    </row>
    <row r="18">
      <c r="A18" s="4" t="inlineStr">
        <is>
          <t>Common stock, $.001 par value; Authorized - 2020 - 4,990,000,000, 2019 - 2,990,000,000; Issued - 2020 - 3,545,540,022, 2019 - 843,490,790</t>
        </is>
      </c>
      <c r="B18" s="6" t="n">
        <v>3545540</v>
      </c>
      <c r="C18" s="6" t="n">
        <v>843491</v>
      </c>
    </row>
    <row r="19">
      <c r="A19" s="4" t="inlineStr">
        <is>
          <t>Paid in Capital</t>
        </is>
      </c>
      <c r="B19" s="6" t="n">
        <v>2193434</v>
      </c>
      <c r="C19" s="6" t="n">
        <v>599736</v>
      </c>
    </row>
    <row r="20">
      <c r="A20" s="4" t="inlineStr">
        <is>
          <t>Deficit accumulated during the development stage</t>
        </is>
      </c>
      <c r="B20" s="6" t="n">
        <v>-6066566</v>
      </c>
      <c r="C20" s="6" t="n">
        <v>-4688456</v>
      </c>
    </row>
    <row r="21">
      <c r="A21" s="4" t="inlineStr">
        <is>
          <t>Total stockholders' equity/(deficit)</t>
        </is>
      </c>
      <c r="B21" s="6" t="n">
        <v>-324092</v>
      </c>
      <c r="C21" s="6" t="n">
        <v>-3244729</v>
      </c>
    </row>
    <row r="22">
      <c r="A22" s="4" t="inlineStr">
        <is>
          <t>Total liabilities and stockholders' equity</t>
        </is>
      </c>
      <c r="B22" s="6" t="n">
        <v>55</v>
      </c>
      <c r="C22" s="6" t="n">
        <v>97</v>
      </c>
    </row>
    <row r="23">
      <c r="A23" s="4" t="inlineStr">
        <is>
          <t>Series A Preferred Stock [Member]</t>
        </is>
      </c>
    </row>
    <row r="24">
      <c r="A24" s="3" t="inlineStr">
        <is>
          <t>Stockholders' Equity</t>
        </is>
      </c>
    </row>
    <row r="25">
      <c r="A25" s="4" t="inlineStr">
        <is>
          <t>Preferred stock value</t>
        </is>
      </c>
      <c r="B25" s="6" t="n">
        <v>500</v>
      </c>
      <c r="C25" s="6" t="n">
        <v>500</v>
      </c>
    </row>
    <row r="26">
      <c r="A26" s="4" t="inlineStr">
        <is>
          <t>Series B Preferred Stock [Member]</t>
        </is>
      </c>
    </row>
    <row r="27">
      <c r="A27" s="3" t="inlineStr">
        <is>
          <t>Stockholders' Equity</t>
        </is>
      </c>
    </row>
    <row r="28">
      <c r="A28" s="4" t="inlineStr">
        <is>
          <t>Preferred stock value</t>
        </is>
      </c>
      <c r="B28" s="5" t="n">
        <v>3000</v>
      </c>
      <c r="C2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Oct. 31, 2020</t>
        </is>
      </c>
      <c r="C1" s="2" t="inlineStr">
        <is>
          <t>Oct. 31, 2019</t>
        </is>
      </c>
      <c r="D1" s="2" t="inlineStr">
        <is>
          <t>Oct. 31, 2018</t>
        </is>
      </c>
    </row>
    <row r="2">
      <c r="A2" s="3" t="inlineStr">
        <is>
          <t>Accounting Policies [Abstract]</t>
        </is>
      </c>
    </row>
    <row r="3">
      <c r="A3" s="4" t="inlineStr">
        <is>
          <t>Cash and cash equivalents</t>
        </is>
      </c>
      <c r="B3" s="5" t="n">
        <v>55</v>
      </c>
      <c r="C3" s="5" t="n">
        <v>97</v>
      </c>
      <c r="D3" s="5" t="n">
        <v>3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s Payable (Details) - USD ($)</t>
        </is>
      </c>
      <c r="B1" s="2" t="inlineStr">
        <is>
          <t>12 Months Ended</t>
        </is>
      </c>
    </row>
    <row r="2">
      <c r="B2" s="2" t="inlineStr">
        <is>
          <t>Oct. 31, 2020</t>
        </is>
      </c>
      <c r="C2" s="2" t="inlineStr">
        <is>
          <t>Oct. 31, 2019</t>
        </is>
      </c>
    </row>
    <row r="3">
      <c r="A3" s="4" t="inlineStr">
        <is>
          <t>Notes Payable, Beginning</t>
        </is>
      </c>
      <c r="B3" s="5" t="n">
        <v>813180</v>
      </c>
      <c r="C3" s="5" t="n">
        <v>882316</v>
      </c>
    </row>
    <row r="4">
      <c r="A4" s="4" t="inlineStr">
        <is>
          <t>Conversions</t>
        </is>
      </c>
      <c r="B4" s="6" t="n">
        <v>-713506</v>
      </c>
      <c r="C4" s="6" t="n">
        <v>-69136</v>
      </c>
    </row>
    <row r="5">
      <c r="A5" s="4" t="inlineStr">
        <is>
          <t>Notes Payable, Ending</t>
        </is>
      </c>
      <c r="B5" s="6" t="n">
        <v>99674</v>
      </c>
      <c r="C5" s="6" t="n">
        <v>813180</v>
      </c>
    </row>
    <row r="6">
      <c r="A6" s="4" t="inlineStr">
        <is>
          <t>Accrued Interest, Beginning</t>
        </is>
      </c>
      <c r="B6" s="6" t="n">
        <v>590901</v>
      </c>
      <c r="C6" s="6" t="n">
        <v>471456</v>
      </c>
    </row>
    <row r="7">
      <c r="A7" s="4" t="inlineStr">
        <is>
          <t>Accruals</t>
        </is>
      </c>
      <c r="B7" s="6" t="n">
        <v>126150</v>
      </c>
      <c r="C7" s="6" t="n">
        <v>127240</v>
      </c>
    </row>
    <row r="8">
      <c r="A8" s="4" t="inlineStr">
        <is>
          <t>Conversions</t>
        </is>
      </c>
      <c r="B8" s="6" t="n">
        <v>-650513</v>
      </c>
      <c r="C8" s="6" t="n">
        <v>-7795</v>
      </c>
    </row>
    <row r="9">
      <c r="A9" s="4" t="inlineStr">
        <is>
          <t>Accrued Interest, Ending</t>
        </is>
      </c>
      <c r="B9" s="6" t="n">
        <v>66538</v>
      </c>
      <c r="C9" s="6" t="n">
        <v>590901</v>
      </c>
    </row>
    <row r="10">
      <c r="A10" s="4" t="inlineStr">
        <is>
          <t>Adar [Member]</t>
        </is>
      </c>
    </row>
    <row r="11">
      <c r="A11" s="4" t="inlineStr">
        <is>
          <t>Notes Payable, Beginning</t>
        </is>
      </c>
      <c r="B11" s="6" t="n">
        <v>109264</v>
      </c>
      <c r="C11" s="6" t="n">
        <v>118000</v>
      </c>
    </row>
    <row r="12">
      <c r="A12" s="4" t="inlineStr">
        <is>
          <t>Conversions</t>
        </is>
      </c>
      <c r="B12" s="6" t="n">
        <v>-100165</v>
      </c>
      <c r="C12" s="6" t="n">
        <v>-8736</v>
      </c>
    </row>
    <row r="13">
      <c r="A13" s="4" t="inlineStr">
        <is>
          <t>Notes Payable, Ending</t>
        </is>
      </c>
      <c r="B13" s="6" t="n">
        <v>9099</v>
      </c>
      <c r="C13" s="6" t="n">
        <v>109264</v>
      </c>
    </row>
    <row r="14">
      <c r="A14" s="4" t="inlineStr">
        <is>
          <t>Accrued Interest, Beginning</t>
        </is>
      </c>
      <c r="B14" s="6" t="n">
        <v>26817</v>
      </c>
      <c r="C14" s="6" t="n">
        <v>21217</v>
      </c>
    </row>
    <row r="15">
      <c r="A15" s="4" t="inlineStr">
        <is>
          <t>Accruals</t>
        </is>
      </c>
      <c r="B15" s="6" t="n">
        <v>5600</v>
      </c>
      <c r="C15" s="6" t="n">
        <v>5600</v>
      </c>
    </row>
    <row r="16">
      <c r="A16" s="4" t="inlineStr">
        <is>
          <t>Conversions</t>
        </is>
      </c>
      <c r="B16" s="6" t="n">
        <v>-27122</v>
      </c>
      <c r="C16" s="6" t="n">
        <v>0</v>
      </c>
    </row>
    <row r="17">
      <c r="A17" s="4" t="inlineStr">
        <is>
          <t>Accrued Interest, Ending</t>
        </is>
      </c>
      <c r="B17" s="6" t="n">
        <v>5295</v>
      </c>
      <c r="C17" s="6" t="n">
        <v>26817</v>
      </c>
    </row>
    <row r="18">
      <c r="A18" s="4" t="inlineStr">
        <is>
          <t>LG [Member]</t>
        </is>
      </c>
    </row>
    <row r="19">
      <c r="A19" s="4" t="inlineStr">
        <is>
          <t>Notes Payable, Beginning</t>
        </is>
      </c>
      <c r="B19" s="6" t="n">
        <v>21256</v>
      </c>
      <c r="C19" s="6" t="n">
        <v>21256</v>
      </c>
    </row>
    <row r="20">
      <c r="A20" s="4" t="inlineStr">
        <is>
          <t>Conversions</t>
        </is>
      </c>
      <c r="B20" s="6" t="n">
        <v>0</v>
      </c>
      <c r="C20" s="6" t="n">
        <v>0</v>
      </c>
    </row>
    <row r="21">
      <c r="A21" s="4" t="inlineStr">
        <is>
          <t>Notes Payable, Ending</t>
        </is>
      </c>
      <c r="B21" s="6" t="n">
        <v>21256</v>
      </c>
      <c r="C21" s="6" t="n">
        <v>21256</v>
      </c>
    </row>
    <row r="22">
      <c r="A22" s="4" t="inlineStr">
        <is>
          <t>Accrued Interest, Beginning</t>
        </is>
      </c>
      <c r="B22" s="6" t="n">
        <v>25434</v>
      </c>
      <c r="C22" s="6" t="n">
        <v>19594</v>
      </c>
    </row>
    <row r="23">
      <c r="A23" s="4" t="inlineStr">
        <is>
          <t>Accruals</t>
        </is>
      </c>
      <c r="B23" s="6" t="n">
        <v>5840</v>
      </c>
      <c r="C23" s="6" t="n">
        <v>5840</v>
      </c>
    </row>
    <row r="24">
      <c r="A24" s="4" t="inlineStr">
        <is>
          <t>Conversions</t>
        </is>
      </c>
      <c r="B24" s="6" t="n">
        <v>0</v>
      </c>
      <c r="C24" s="6" t="n">
        <v>0</v>
      </c>
    </row>
    <row r="25">
      <c r="A25" s="4" t="inlineStr">
        <is>
          <t>Accrued Interest, Ending</t>
        </is>
      </c>
      <c r="B25" s="6" t="n">
        <v>31274</v>
      </c>
      <c r="C25" s="6" t="n">
        <v>25434</v>
      </c>
    </row>
    <row r="26">
      <c r="A26" s="4" t="inlineStr">
        <is>
          <t>Union [Member]</t>
        </is>
      </c>
    </row>
    <row r="27">
      <c r="A27" s="4" t="inlineStr">
        <is>
          <t>Notes Payable, Beginning</t>
        </is>
      </c>
      <c r="B27" s="6" t="n">
        <v>68200</v>
      </c>
      <c r="C27" s="6" t="n">
        <v>128600</v>
      </c>
    </row>
    <row r="28">
      <c r="A28" s="4" t="inlineStr">
        <is>
          <t>Conversions</t>
        </is>
      </c>
      <c r="B28" s="6" t="n">
        <v>-13341</v>
      </c>
      <c r="C28" s="6" t="n">
        <v>-60400</v>
      </c>
    </row>
    <row r="29">
      <c r="A29" s="4" t="inlineStr">
        <is>
          <t>Notes Payable, Ending</t>
        </is>
      </c>
      <c r="B29" s="6" t="n">
        <v>54859</v>
      </c>
      <c r="C29" s="6" t="n">
        <v>68200</v>
      </c>
    </row>
    <row r="30">
      <c r="A30" s="4" t="inlineStr">
        <is>
          <t>Accrued Interest, Beginning</t>
        </is>
      </c>
      <c r="B30" s="6" t="n">
        <v>26629</v>
      </c>
      <c r="C30" s="6" t="n">
        <v>26624</v>
      </c>
    </row>
    <row r="31">
      <c r="A31" s="4" t="inlineStr">
        <is>
          <t>Accruals</t>
        </is>
      </c>
      <c r="B31" s="6" t="n">
        <v>6710</v>
      </c>
      <c r="C31" s="6" t="n">
        <v>7800</v>
      </c>
    </row>
    <row r="32">
      <c r="A32" s="4" t="inlineStr">
        <is>
          <t>Conversions</t>
        </is>
      </c>
      <c r="B32" s="6" t="n">
        <v>-6410</v>
      </c>
      <c r="C32" s="6" t="n">
        <v>-7795</v>
      </c>
    </row>
    <row r="33">
      <c r="A33" s="4" t="inlineStr">
        <is>
          <t>Accrued Interest, Ending</t>
        </is>
      </c>
      <c r="B33" s="6" t="n">
        <v>26929</v>
      </c>
      <c r="C33" s="6" t="n">
        <v>26629</v>
      </c>
    </row>
    <row r="34">
      <c r="A34" s="4" t="inlineStr">
        <is>
          <t>Vis Vires [Member]</t>
        </is>
      </c>
    </row>
    <row r="35">
      <c r="A35" s="4" t="inlineStr">
        <is>
          <t>Notes Payable, Beginning</t>
        </is>
      </c>
      <c r="B35" s="6" t="n">
        <v>14460</v>
      </c>
      <c r="C35" s="6" t="n">
        <v>14460</v>
      </c>
    </row>
    <row r="36">
      <c r="A36" s="4" t="inlineStr">
        <is>
          <t>Conversions</t>
        </is>
      </c>
      <c r="B36" s="6" t="n">
        <v>0</v>
      </c>
      <c r="C36" s="6" t="n">
        <v>0</v>
      </c>
    </row>
    <row r="37">
      <c r="A37" s="4" t="inlineStr">
        <is>
          <t>Notes Payable, Ending</t>
        </is>
      </c>
      <c r="B37" s="6" t="n">
        <v>14460</v>
      </c>
      <c r="C37" s="6" t="n">
        <v>14460</v>
      </c>
    </row>
    <row r="38">
      <c r="A38" s="4" t="inlineStr">
        <is>
          <t>Accrued Interest, Beginning</t>
        </is>
      </c>
      <c r="B38" s="6" t="n">
        <v>3040</v>
      </c>
      <c r="C38" s="6" t="n">
        <v>3040</v>
      </c>
    </row>
    <row r="39">
      <c r="A39" s="4" t="inlineStr">
        <is>
          <t>Accruals</t>
        </is>
      </c>
      <c r="B39" s="6" t="n">
        <v>0</v>
      </c>
      <c r="C39" s="6" t="n">
        <v>0</v>
      </c>
    </row>
    <row r="40">
      <c r="A40" s="4" t="inlineStr">
        <is>
          <t>Conversions</t>
        </is>
      </c>
      <c r="B40" s="6" t="n">
        <v>0</v>
      </c>
      <c r="C40" s="6" t="n">
        <v>0</v>
      </c>
    </row>
    <row r="41">
      <c r="A41" s="4" t="inlineStr">
        <is>
          <t>Accrued Interest, Ending</t>
        </is>
      </c>
      <c r="B41" s="6" t="n">
        <v>3040</v>
      </c>
      <c r="C41" s="6" t="n">
        <v>3040</v>
      </c>
    </row>
    <row r="42">
      <c r="A42" s="4" t="inlineStr">
        <is>
          <t>Shield [Member]</t>
        </is>
      </c>
    </row>
    <row r="43">
      <c r="A43" s="4" t="inlineStr">
        <is>
          <t>Notes Payable, Beginning</t>
        </is>
      </c>
      <c r="B43" s="6" t="n">
        <v>600000</v>
      </c>
      <c r="C43" s="6" t="n">
        <v>600000</v>
      </c>
    </row>
    <row r="44">
      <c r="A44" s="4" t="inlineStr">
        <is>
          <t>Conversions</t>
        </is>
      </c>
      <c r="B44" s="6" t="n">
        <v>-600000</v>
      </c>
      <c r="C44" s="6" t="n">
        <v>0</v>
      </c>
    </row>
    <row r="45">
      <c r="A45" s="4" t="inlineStr">
        <is>
          <t>Notes Payable, Ending</t>
        </is>
      </c>
      <c r="B45" s="6" t="n">
        <v>0</v>
      </c>
      <c r="C45" s="6" t="n">
        <v>600000</v>
      </c>
    </row>
    <row r="46">
      <c r="A46" s="4" t="inlineStr">
        <is>
          <t>Accrued Interest, Beginning</t>
        </is>
      </c>
      <c r="B46" s="6" t="n">
        <v>508981</v>
      </c>
      <c r="C46" s="6" t="n">
        <v>400981</v>
      </c>
    </row>
    <row r="47">
      <c r="A47" s="4" t="inlineStr">
        <is>
          <t>Accruals</t>
        </is>
      </c>
      <c r="B47" s="6" t="n">
        <v>108000</v>
      </c>
      <c r="C47" s="6" t="n">
        <v>108000</v>
      </c>
    </row>
    <row r="48">
      <c r="A48" s="4" t="inlineStr">
        <is>
          <t>Conversions</t>
        </is>
      </c>
      <c r="B48" s="6" t="n">
        <v>-616981</v>
      </c>
      <c r="C48" s="6" t="n">
        <v>0</v>
      </c>
    </row>
    <row r="49">
      <c r="A49" s="4" t="inlineStr">
        <is>
          <t>Accrued Interest, Ending</t>
        </is>
      </c>
      <c r="B49" s="5" t="n">
        <v>0</v>
      </c>
      <c r="C49" s="5" t="n">
        <v>50898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1 Months Ended</t>
        </is>
      </c>
      <c r="F1" s="2" t="inlineStr">
        <is>
          <t>3 Months Ended</t>
        </is>
      </c>
      <c r="G1" s="2" t="inlineStr">
        <is>
          <t>12 Months Ended</t>
        </is>
      </c>
    </row>
    <row r="2">
      <c r="B2" s="2" t="inlineStr">
        <is>
          <t>Nov. 30, 2020</t>
        </is>
      </c>
      <c r="C2" s="2" t="inlineStr">
        <is>
          <t>Jun. 26, 2015</t>
        </is>
      </c>
      <c r="D2" s="2" t="inlineStr">
        <is>
          <t>Feb. 27, 2015</t>
        </is>
      </c>
      <c r="E2" s="2" t="inlineStr">
        <is>
          <t>Feb. 02, 2015</t>
        </is>
      </c>
      <c r="F2" s="2" t="inlineStr">
        <is>
          <t>Jan. 31, 2021</t>
        </is>
      </c>
      <c r="G2" s="2" t="inlineStr">
        <is>
          <t>Oct. 31, 2020</t>
        </is>
      </c>
      <c r="H2" s="2" t="inlineStr">
        <is>
          <t>Oct. 31, 2019</t>
        </is>
      </c>
      <c r="I2" s="2" t="inlineStr">
        <is>
          <t>Oct. 31, 2013</t>
        </is>
      </c>
      <c r="J2" s="2" t="inlineStr">
        <is>
          <t>Oct. 31, 2021</t>
        </is>
      </c>
      <c r="K2" s="2" t="inlineStr">
        <is>
          <t>Oct. 31, 2018</t>
        </is>
      </c>
    </row>
    <row r="3">
      <c r="A3" s="4" t="inlineStr">
        <is>
          <t>Notes payable</t>
        </is>
      </c>
      <c r="G3" s="5" t="n">
        <v>99674</v>
      </c>
      <c r="H3" s="5" t="n">
        <v>813180</v>
      </c>
      <c r="K3" s="5" t="n">
        <v>882316</v>
      </c>
    </row>
    <row r="4">
      <c r="A4" s="4" t="inlineStr">
        <is>
          <t>Accrued interest</t>
        </is>
      </c>
      <c r="G4" s="5" t="n">
        <v>66538</v>
      </c>
      <c r="H4" s="5" t="n">
        <v>590901</v>
      </c>
      <c r="K4" s="6" t="n">
        <v>471456</v>
      </c>
    </row>
    <row r="5">
      <c r="A5" s="4" t="inlineStr">
        <is>
          <t>Debt conversion, shares issued</t>
        </is>
      </c>
      <c r="G5" s="6" t="n">
        <v>2456408393</v>
      </c>
      <c r="H5" s="6" t="n">
        <v>548207366</v>
      </c>
    </row>
    <row r="6">
      <c r="A6" s="4" t="inlineStr">
        <is>
          <t>Debt conversion, principal amount</t>
        </is>
      </c>
      <c r="G6" s="5" t="n">
        <v>713506</v>
      </c>
      <c r="H6" s="5" t="n">
        <v>69136</v>
      </c>
    </row>
    <row r="7">
      <c r="A7" s="4" t="inlineStr">
        <is>
          <t>Debt conversion, accrued interest</t>
        </is>
      </c>
      <c r="G7" s="6" t="n">
        <v>650513</v>
      </c>
      <c r="H7" s="6" t="n">
        <v>7795</v>
      </c>
    </row>
    <row r="8">
      <c r="A8" s="4" t="inlineStr">
        <is>
          <t>Qest [Member]</t>
        </is>
      </c>
    </row>
    <row r="9">
      <c r="A9" s="4" t="inlineStr">
        <is>
          <t>Accrued interest</t>
        </is>
      </c>
      <c r="G9" s="6" t="n">
        <v>5890</v>
      </c>
      <c r="H9" s="6" t="n">
        <v>4320</v>
      </c>
      <c r="J9" s="5" t="n">
        <v>0</v>
      </c>
      <c r="K9" s="6" t="n">
        <v>2880</v>
      </c>
    </row>
    <row r="10">
      <c r="A10" s="4" t="inlineStr">
        <is>
          <t>Interest expense</t>
        </is>
      </c>
      <c r="G10" s="6" t="n">
        <v>1570</v>
      </c>
      <c r="H10" s="6" t="n">
        <v>1440</v>
      </c>
    </row>
    <row r="11">
      <c r="A11" s="4" t="inlineStr">
        <is>
          <t>Subsequent Event [Member] | Qest [Member]</t>
        </is>
      </c>
    </row>
    <row r="12">
      <c r="A12" s="4" t="inlineStr">
        <is>
          <t>Debt conversion, shares issued</t>
        </is>
      </c>
      <c r="B12" s="6" t="n">
        <v>10889350</v>
      </c>
    </row>
    <row r="13">
      <c r="A13" s="4" t="inlineStr">
        <is>
          <t>Debt conversion, principal amount</t>
        </is>
      </c>
      <c r="B13" s="5" t="n">
        <v>49989</v>
      </c>
    </row>
    <row r="14">
      <c r="A14" s="4" t="inlineStr">
        <is>
          <t>Debt conversion, accrued interest</t>
        </is>
      </c>
      <c r="B14" s="5" t="n">
        <v>5890</v>
      </c>
    </row>
    <row r="15">
      <c r="A15" s="4" t="inlineStr">
        <is>
          <t>Adar [Member]</t>
        </is>
      </c>
    </row>
    <row r="16">
      <c r="A16" s="4" t="inlineStr">
        <is>
          <t>Notes payable</t>
        </is>
      </c>
      <c r="G16" s="6" t="n">
        <v>9099</v>
      </c>
      <c r="H16" s="6" t="n">
        <v>109264</v>
      </c>
      <c r="K16" s="6" t="n">
        <v>118000</v>
      </c>
    </row>
    <row r="17">
      <c r="A17" s="4" t="inlineStr">
        <is>
          <t>Accrued interest</t>
        </is>
      </c>
      <c r="G17" s="6" t="n">
        <v>5295</v>
      </c>
      <c r="H17" s="6" t="n">
        <v>26817</v>
      </c>
      <c r="K17" s="6" t="n">
        <v>21217</v>
      </c>
    </row>
    <row r="18">
      <c r="A18" s="4" t="inlineStr">
        <is>
          <t>Debt conversion, principal amount</t>
        </is>
      </c>
      <c r="G18" s="6" t="n">
        <v>100165</v>
      </c>
      <c r="H18" s="6" t="n">
        <v>8736</v>
      </c>
    </row>
    <row r="19">
      <c r="A19" s="4" t="inlineStr">
        <is>
          <t>Debt conversion, accrued interest</t>
        </is>
      </c>
      <c r="G19" s="6" t="n">
        <v>27122</v>
      </c>
      <c r="H19" s="6" t="n">
        <v>0</v>
      </c>
    </row>
    <row r="20">
      <c r="A20" s="4" t="inlineStr">
        <is>
          <t>Adar [Member] | Subsequent Event [Member]</t>
        </is>
      </c>
    </row>
    <row r="21">
      <c r="A21" s="4" t="inlineStr">
        <is>
          <t>Debt conversion, shares issued</t>
        </is>
      </c>
      <c r="F21" s="6" t="n">
        <v>2447366770</v>
      </c>
    </row>
    <row r="22">
      <c r="A22" s="4" t="inlineStr">
        <is>
          <t>Debt conversion, principal amount</t>
        </is>
      </c>
      <c r="F22" s="5" t="n">
        <v>139600</v>
      </c>
    </row>
    <row r="23">
      <c r="A23" s="4" t="inlineStr">
        <is>
          <t>Debt conversion, accrued interest</t>
        </is>
      </c>
      <c r="F23" s="6" t="n">
        <v>32417</v>
      </c>
    </row>
    <row r="24">
      <c r="A24" s="4" t="inlineStr">
        <is>
          <t>Repayment of related party debt</t>
        </is>
      </c>
      <c r="F24" s="5" t="n">
        <v>133</v>
      </c>
    </row>
    <row r="25">
      <c r="A25" s="4" t="inlineStr">
        <is>
          <t>LG [Member]</t>
        </is>
      </c>
    </row>
    <row r="26">
      <c r="A26" s="4" t="inlineStr">
        <is>
          <t>Notes payable</t>
        </is>
      </c>
      <c r="G26" s="6" t="n">
        <v>21256</v>
      </c>
      <c r="H26" s="6" t="n">
        <v>21256</v>
      </c>
      <c r="K26" s="6" t="n">
        <v>21256</v>
      </c>
    </row>
    <row r="27">
      <c r="A27" s="4" t="inlineStr">
        <is>
          <t>Accrued interest</t>
        </is>
      </c>
      <c r="G27" s="6" t="n">
        <v>31274</v>
      </c>
      <c r="H27" s="6" t="n">
        <v>25434</v>
      </c>
      <c r="K27" s="6" t="n">
        <v>19594</v>
      </c>
    </row>
    <row r="28">
      <c r="A28" s="4" t="inlineStr">
        <is>
          <t>Debt conversion, principal amount</t>
        </is>
      </c>
      <c r="G28" s="6" t="n">
        <v>0</v>
      </c>
      <c r="H28" s="6" t="n">
        <v>0</v>
      </c>
    </row>
    <row r="29">
      <c r="A29" s="4" t="inlineStr">
        <is>
          <t>Debt conversion, accrued interest</t>
        </is>
      </c>
      <c r="G29" s="6" t="n">
        <v>0</v>
      </c>
      <c r="H29" s="6" t="n">
        <v>0</v>
      </c>
    </row>
    <row r="30">
      <c r="A30" s="4" t="inlineStr">
        <is>
          <t>LG [Member] | Subsequent Event [Member]</t>
        </is>
      </c>
    </row>
    <row r="31">
      <c r="A31" s="4" t="inlineStr">
        <is>
          <t>Debt conversion, shares issued</t>
        </is>
      </c>
      <c r="F31" s="6" t="n">
        <v>64142007</v>
      </c>
    </row>
    <row r="32">
      <c r="A32" s="4" t="inlineStr">
        <is>
          <t>Debt conversion, principal amount</t>
        </is>
      </c>
      <c r="F32" s="5" t="n">
        <v>53500</v>
      </c>
    </row>
    <row r="33">
      <c r="A33" s="4" t="inlineStr">
        <is>
          <t>Debt conversion, accrued interest</t>
        </is>
      </c>
      <c r="F33" s="5" t="n">
        <v>32746</v>
      </c>
    </row>
    <row r="34">
      <c r="A34" s="4" t="inlineStr">
        <is>
          <t>Union [Member]</t>
        </is>
      </c>
    </row>
    <row r="35">
      <c r="A35" s="4" t="inlineStr">
        <is>
          <t>Notes payable</t>
        </is>
      </c>
      <c r="G35" s="6" t="n">
        <v>54859</v>
      </c>
      <c r="H35" s="6" t="n">
        <v>68200</v>
      </c>
      <c r="K35" s="6" t="n">
        <v>128600</v>
      </c>
    </row>
    <row r="36">
      <c r="A36" s="4" t="inlineStr">
        <is>
          <t>Accrued interest</t>
        </is>
      </c>
      <c r="G36" s="6" t="n">
        <v>26929</v>
      </c>
      <c r="H36" s="6" t="n">
        <v>26629</v>
      </c>
      <c r="K36" s="6" t="n">
        <v>26624</v>
      </c>
    </row>
    <row r="37">
      <c r="A37" s="4" t="inlineStr">
        <is>
          <t>Debt conversion, principal amount</t>
        </is>
      </c>
      <c r="G37" s="6" t="n">
        <v>13341</v>
      </c>
      <c r="H37" s="6" t="n">
        <v>60400</v>
      </c>
    </row>
    <row r="38">
      <c r="A38" s="4" t="inlineStr">
        <is>
          <t>Debt conversion, accrued interest</t>
        </is>
      </c>
      <c r="G38" s="6" t="n">
        <v>6410</v>
      </c>
      <c r="H38" s="6" t="n">
        <v>7795</v>
      </c>
    </row>
    <row r="39">
      <c r="A39" s="4" t="inlineStr">
        <is>
          <t>Union [Member] | Subsequent Event [Member]</t>
        </is>
      </c>
    </row>
    <row r="40">
      <c r="A40" s="4" t="inlineStr">
        <is>
          <t>Debt conversion, shares issued</t>
        </is>
      </c>
      <c r="F40" s="6" t="n">
        <v>1515989330</v>
      </c>
    </row>
    <row r="41">
      <c r="A41" s="4" t="inlineStr">
        <is>
          <t>Debt conversion, principal amount</t>
        </is>
      </c>
      <c r="F41" s="5" t="n">
        <v>156980</v>
      </c>
    </row>
    <row r="42">
      <c r="A42" s="4" t="inlineStr">
        <is>
          <t>Debt conversion, accrued interest</t>
        </is>
      </c>
      <c r="F42" s="5" t="n">
        <v>42741</v>
      </c>
    </row>
    <row r="43">
      <c r="A43" s="4" t="inlineStr">
        <is>
          <t>Vis Vires [Member]</t>
        </is>
      </c>
    </row>
    <row r="44">
      <c r="A44" s="4" t="inlineStr">
        <is>
          <t>Notes payable</t>
        </is>
      </c>
      <c r="G44" s="6" t="n">
        <v>14460</v>
      </c>
      <c r="H44" s="6" t="n">
        <v>14460</v>
      </c>
      <c r="K44" s="6" t="n">
        <v>14460</v>
      </c>
    </row>
    <row r="45">
      <c r="A45" s="4" t="inlineStr">
        <is>
          <t>Accrued interest</t>
        </is>
      </c>
      <c r="G45" s="6" t="n">
        <v>3040</v>
      </c>
      <c r="H45" s="6" t="n">
        <v>3040</v>
      </c>
      <c r="K45" s="6" t="n">
        <v>3040</v>
      </c>
    </row>
    <row r="46">
      <c r="A46" s="4" t="inlineStr">
        <is>
          <t>Debt conversion, principal amount</t>
        </is>
      </c>
      <c r="G46" s="6" t="n">
        <v>0</v>
      </c>
      <c r="H46" s="6" t="n">
        <v>0</v>
      </c>
    </row>
    <row r="47">
      <c r="A47" s="4" t="inlineStr">
        <is>
          <t>Debt conversion, accrued interest</t>
        </is>
      </c>
      <c r="G47" s="6" t="n">
        <v>0</v>
      </c>
      <c r="H47" s="6" t="n">
        <v>0</v>
      </c>
    </row>
    <row r="48">
      <c r="A48" s="4" t="inlineStr">
        <is>
          <t>Vis Vires [Member] | Subsequent Event [Member]</t>
        </is>
      </c>
    </row>
    <row r="49">
      <c r="A49" s="4" t="inlineStr">
        <is>
          <t>Debt conversion, shares issued</t>
        </is>
      </c>
      <c r="F49" s="6" t="n">
        <v>12087383</v>
      </c>
    </row>
    <row r="50">
      <c r="A50" s="4" t="inlineStr">
        <is>
          <t>Debt conversion, principal amount</t>
        </is>
      </c>
      <c r="F50" s="5" t="n">
        <v>20540</v>
      </c>
    </row>
    <row r="51">
      <c r="A51" s="4" t="inlineStr">
        <is>
          <t>Debt conversion, accrued interest</t>
        </is>
      </c>
      <c r="F51" s="6" t="n">
        <v>3040</v>
      </c>
    </row>
    <row r="52">
      <c r="A52" s="4" t="inlineStr">
        <is>
          <t>Repayment of related party debt</t>
        </is>
      </c>
      <c r="F52" s="5" t="n">
        <v>32500</v>
      </c>
    </row>
    <row r="53">
      <c r="A53" s="4" t="inlineStr">
        <is>
          <t>Shield [Member]</t>
        </is>
      </c>
    </row>
    <row r="54">
      <c r="A54" s="4" t="inlineStr">
        <is>
          <t>Notes payable</t>
        </is>
      </c>
      <c r="G54" s="6" t="n">
        <v>0</v>
      </c>
      <c r="H54" s="6" t="n">
        <v>600000</v>
      </c>
      <c r="K54" s="6" t="n">
        <v>600000</v>
      </c>
    </row>
    <row r="55">
      <c r="A55" s="4" t="inlineStr">
        <is>
          <t>Accrued interest</t>
        </is>
      </c>
      <c r="G55" s="6" t="n">
        <v>0</v>
      </c>
      <c r="H55" s="6" t="n">
        <v>508981</v>
      </c>
      <c r="K55" s="6" t="n">
        <v>400981</v>
      </c>
    </row>
    <row r="56">
      <c r="A56" s="4" t="inlineStr">
        <is>
          <t>Debt conversion, principal amount</t>
        </is>
      </c>
      <c r="G56" s="6" t="n">
        <v>600000</v>
      </c>
      <c r="H56" s="6" t="n">
        <v>0</v>
      </c>
    </row>
    <row r="57">
      <c r="A57" s="4" t="inlineStr">
        <is>
          <t>Debt conversion, accrued interest</t>
        </is>
      </c>
      <c r="G57" s="6" t="n">
        <v>616981</v>
      </c>
      <c r="H57" s="6" t="n">
        <v>0</v>
      </c>
    </row>
    <row r="58">
      <c r="A58" s="4" t="inlineStr">
        <is>
          <t>Shield [Member] | Master Credit Agreement [Member]</t>
        </is>
      </c>
    </row>
    <row r="59">
      <c r="A59" s="4" t="inlineStr">
        <is>
          <t>Principal amount</t>
        </is>
      </c>
      <c r="I59" s="5" t="n">
        <v>775000</v>
      </c>
    </row>
    <row r="60">
      <c r="A60" s="4" t="inlineStr">
        <is>
          <t>Interest rate</t>
        </is>
      </c>
      <c r="I60" s="4" t="inlineStr">
        <is>
          <t>12.00%</t>
        </is>
      </c>
    </row>
    <row r="61">
      <c r="A61" s="4" t="inlineStr">
        <is>
          <t>Notes payable</t>
        </is>
      </c>
      <c r="G61" s="6" t="n">
        <v>0</v>
      </c>
      <c r="H61" s="6" t="n">
        <v>600000</v>
      </c>
      <c r="K61" s="6" t="n">
        <v>600000</v>
      </c>
    </row>
    <row r="62">
      <c r="A62" s="4" t="inlineStr">
        <is>
          <t>Accrued interest</t>
        </is>
      </c>
      <c r="G62" s="5" t="n">
        <v>0</v>
      </c>
      <c r="H62" s="6" t="n">
        <v>508981</v>
      </c>
      <c r="K62" s="6" t="n">
        <v>400981</v>
      </c>
    </row>
    <row r="63">
      <c r="A63" s="4" t="inlineStr">
        <is>
          <t>Debt conversion, shares issued</t>
        </is>
      </c>
      <c r="G63" s="6" t="n">
        <v>633518</v>
      </c>
    </row>
    <row r="64">
      <c r="A64" s="4" t="inlineStr">
        <is>
          <t>Debt conversion, principal amount</t>
        </is>
      </c>
      <c r="G64" s="5" t="n">
        <v>600000</v>
      </c>
    </row>
    <row r="65">
      <c r="A65" s="4" t="inlineStr">
        <is>
          <t>Debt conversion, accrued interest</t>
        </is>
      </c>
      <c r="G65" s="6" t="n">
        <v>616981</v>
      </c>
    </row>
    <row r="66">
      <c r="A66" s="4" t="inlineStr">
        <is>
          <t>Interest expense</t>
        </is>
      </c>
      <c r="G66" s="5" t="n">
        <v>108000</v>
      </c>
      <c r="H66" s="6" t="n">
        <v>108000</v>
      </c>
    </row>
    <row r="67">
      <c r="A67" s="4" t="inlineStr">
        <is>
          <t>Shield [Member] | Master Credit Agreement [Member]</t>
        </is>
      </c>
    </row>
    <row r="68">
      <c r="A68" s="4" t="inlineStr">
        <is>
          <t>Debt conversion, shares issued</t>
        </is>
      </c>
      <c r="G68" s="6" t="n">
        <v>9822607</v>
      </c>
    </row>
    <row r="69">
      <c r="A69" s="4" t="inlineStr">
        <is>
          <t>Debt conversion, principal amount</t>
        </is>
      </c>
      <c r="G69" s="5" t="n">
        <v>175000</v>
      </c>
    </row>
    <row r="70">
      <c r="A70" s="4" t="inlineStr">
        <is>
          <t>Debt conversion, accrued interest</t>
        </is>
      </c>
      <c r="G70" s="5" t="n">
        <v>38251</v>
      </c>
    </row>
    <row r="71">
      <c r="A71" s="4" t="inlineStr">
        <is>
          <t>Shield [Member] | Master Credit Agreement [Member] | Series B Preferred Stock [Member]</t>
        </is>
      </c>
    </row>
    <row r="72">
      <c r="A72" s="4" t="inlineStr">
        <is>
          <t>Debt conversion, shares issued</t>
        </is>
      </c>
      <c r="G72" s="6" t="n">
        <v>633518</v>
      </c>
    </row>
    <row r="73">
      <c r="A73" s="4" t="inlineStr">
        <is>
          <t>Debt conversion, principal amount</t>
        </is>
      </c>
      <c r="G73" s="5" t="n">
        <v>600000</v>
      </c>
    </row>
    <row r="74">
      <c r="A74" s="4" t="inlineStr">
        <is>
          <t>Debt conversion, accrued interest</t>
        </is>
      </c>
      <c r="G74" s="6" t="n">
        <v>616981</v>
      </c>
    </row>
    <row r="75">
      <c r="A75" s="4" t="inlineStr">
        <is>
          <t>Unsecured 8% Convertible Redeemable Note [Member] | Adar [Member]</t>
        </is>
      </c>
    </row>
    <row r="76">
      <c r="A76" s="4" t="inlineStr">
        <is>
          <t>Principal amount</t>
        </is>
      </c>
      <c r="E76" s="5" t="n">
        <v>75000</v>
      </c>
    </row>
    <row r="77">
      <c r="A77" s="4" t="inlineStr">
        <is>
          <t>Maturity date</t>
        </is>
      </c>
      <c r="E77" s="4" t="inlineStr">
        <is>
          <t>Jan. 30,
		2016</t>
        </is>
      </c>
    </row>
    <row r="78">
      <c r="A78" s="4" t="inlineStr">
        <is>
          <t>Interest rate</t>
        </is>
      </c>
      <c r="E78" s="4" t="inlineStr">
        <is>
          <t>8.00%</t>
        </is>
      </c>
    </row>
    <row r="79">
      <c r="A79" s="4" t="inlineStr">
        <is>
          <t>Due to related parties</t>
        </is>
      </c>
      <c r="E79" s="5" t="n">
        <v>64600</v>
      </c>
    </row>
    <row r="80">
      <c r="A80" s="4" t="inlineStr">
        <is>
          <t>Notes payable</t>
        </is>
      </c>
      <c r="G80" s="6" t="n">
        <v>109264</v>
      </c>
      <c r="H80" s="6" t="n">
        <v>9099</v>
      </c>
      <c r="K80" s="6" t="n">
        <v>118000</v>
      </c>
    </row>
    <row r="81">
      <c r="A81" s="4" t="inlineStr">
        <is>
          <t>Accrued interest</t>
        </is>
      </c>
      <c r="G81" s="5" t="n">
        <v>26817</v>
      </c>
      <c r="H81" s="5" t="n">
        <v>5295</v>
      </c>
      <c r="K81" s="6" t="n">
        <v>21217</v>
      </c>
    </row>
    <row r="82">
      <c r="A82" s="4" t="inlineStr">
        <is>
          <t>Debt conversion, shares issued</t>
        </is>
      </c>
      <c r="G82" s="6" t="n">
        <v>2112921739</v>
      </c>
      <c r="H82" s="6" t="n">
        <v>141927829</v>
      </c>
    </row>
    <row r="83">
      <c r="A83" s="4" t="inlineStr">
        <is>
          <t>Debt conversion, principal amount</t>
        </is>
      </c>
      <c r="G83" s="5" t="n">
        <v>100165</v>
      </c>
      <c r="H83" s="5" t="n">
        <v>8736</v>
      </c>
    </row>
    <row r="84">
      <c r="A84" s="4" t="inlineStr">
        <is>
          <t>Debt conversion, accrued interest</t>
        </is>
      </c>
      <c r="G84" s="6" t="n">
        <v>27122</v>
      </c>
      <c r="H84" s="6" t="n">
        <v>0</v>
      </c>
    </row>
    <row r="85">
      <c r="A85" s="4" t="inlineStr">
        <is>
          <t>Interest expense</t>
        </is>
      </c>
      <c r="G85" s="6" t="n">
        <v>5600</v>
      </c>
      <c r="H85" s="6" t="n">
        <v>5600</v>
      </c>
    </row>
    <row r="86">
      <c r="A86" s="4" t="inlineStr">
        <is>
          <t>Unsecured 8% Convertible Redeemable Note [Member] | Adar [Member] | Subsequent Event [Member]</t>
        </is>
      </c>
    </row>
    <row r="87">
      <c r="A87" s="4" t="inlineStr">
        <is>
          <t>Debt conversion, shares issued</t>
        </is>
      </c>
      <c r="F87" s="6" t="n">
        <v>186518261</v>
      </c>
    </row>
    <row r="88">
      <c r="A88" s="4" t="inlineStr">
        <is>
          <t>Debt conversion, principal amount</t>
        </is>
      </c>
      <c r="F88" s="5" t="n">
        <v>9099</v>
      </c>
    </row>
    <row r="89">
      <c r="A89" s="4" t="inlineStr">
        <is>
          <t>Debt conversion, accrued interest</t>
        </is>
      </c>
      <c r="F89" s="6" t="n">
        <v>5295</v>
      </c>
    </row>
    <row r="90">
      <c r="A90" s="4" t="inlineStr">
        <is>
          <t>Repayment of related party debt</t>
        </is>
      </c>
      <c r="F90" s="6" t="n">
        <v>133</v>
      </c>
    </row>
    <row r="91">
      <c r="A91" s="4" t="inlineStr">
        <is>
          <t>8% Convertible Note [Member] | Qest [Member]</t>
        </is>
      </c>
    </row>
    <row r="92">
      <c r="A92" s="4" t="inlineStr">
        <is>
          <t>Principal amount</t>
        </is>
      </c>
      <c r="C92" s="5" t="n">
        <v>21845</v>
      </c>
    </row>
    <row r="93">
      <c r="A93" s="4" t="inlineStr">
        <is>
          <t>Maturity date</t>
        </is>
      </c>
      <c r="C93" s="4" t="inlineStr">
        <is>
          <t>Jun. 25,
		2016</t>
        </is>
      </c>
    </row>
    <row r="94">
      <c r="A94" s="4" t="inlineStr">
        <is>
          <t>Interest rate</t>
        </is>
      </c>
      <c r="C94" s="4" t="inlineStr">
        <is>
          <t>8.00%</t>
        </is>
      </c>
    </row>
    <row r="95">
      <c r="A95" s="4" t="inlineStr">
        <is>
          <t>Accrued interest</t>
        </is>
      </c>
      <c r="G95" s="6" t="n">
        <v>34493</v>
      </c>
      <c r="H95" s="6" t="n">
        <v>27460</v>
      </c>
      <c r="K95" s="6" t="n">
        <v>21360</v>
      </c>
    </row>
    <row r="96">
      <c r="A96" s="4" t="inlineStr">
        <is>
          <t>Interest expense</t>
        </is>
      </c>
      <c r="G96" s="6" t="n">
        <v>6853</v>
      </c>
      <c r="H96" s="6" t="n">
        <v>6280</v>
      </c>
    </row>
    <row r="97">
      <c r="A97" s="4" t="inlineStr">
        <is>
          <t>8% Convertible Note [Member] | Subsequent Event [Member] | Qest [Member]</t>
        </is>
      </c>
    </row>
    <row r="98">
      <c r="A98" s="4" t="inlineStr">
        <is>
          <t>Accrued interest</t>
        </is>
      </c>
      <c r="F98" s="6" t="n">
        <v>0</v>
      </c>
    </row>
    <row r="99">
      <c r="A99" s="4" t="inlineStr">
        <is>
          <t>Debt conversion, shares issued</t>
        </is>
      </c>
      <c r="B99" s="6" t="n">
        <v>56337950</v>
      </c>
    </row>
    <row r="100">
      <c r="A100" s="4" t="inlineStr">
        <is>
          <t>Debt conversion, principal amount</t>
        </is>
      </c>
      <c r="B100" s="5" t="n">
        <v>21845</v>
      </c>
    </row>
    <row r="101">
      <c r="A101" s="4" t="inlineStr">
        <is>
          <t>Debt conversion, accrued interest</t>
        </is>
      </c>
      <c r="B101" s="5" t="n">
        <v>34493</v>
      </c>
    </row>
    <row r="102">
      <c r="A102" s="4" t="inlineStr">
        <is>
          <t>8% Convertible Note [Member] | LG [Member]</t>
        </is>
      </c>
    </row>
    <row r="103">
      <c r="A103" s="4" t="inlineStr">
        <is>
          <t>Principal amount</t>
        </is>
      </c>
      <c r="E103" s="5" t="n">
        <v>53500</v>
      </c>
    </row>
    <row r="104">
      <c r="A104" s="4" t="inlineStr">
        <is>
          <t>Maturity date</t>
        </is>
      </c>
      <c r="E104" s="4" t="inlineStr">
        <is>
          <t>Jan. 28,
		2016</t>
        </is>
      </c>
    </row>
    <row r="105">
      <c r="A105" s="4" t="inlineStr">
        <is>
          <t>Interest rate</t>
        </is>
      </c>
      <c r="E105" s="4" t="inlineStr">
        <is>
          <t>8.00%</t>
        </is>
      </c>
    </row>
    <row r="106">
      <c r="A106" s="4" t="inlineStr">
        <is>
          <t>Notes payable</t>
        </is>
      </c>
      <c r="G106" s="6" t="n">
        <v>21256</v>
      </c>
      <c r="H106" s="6" t="n">
        <v>21256</v>
      </c>
      <c r="K106" s="6" t="n">
        <v>21256</v>
      </c>
    </row>
    <row r="107">
      <c r="A107" s="4" t="inlineStr">
        <is>
          <t>Accrued interest</t>
        </is>
      </c>
      <c r="G107" s="6" t="n">
        <v>31274</v>
      </c>
      <c r="H107" s="6" t="n">
        <v>25434</v>
      </c>
      <c r="K107" s="6" t="n">
        <v>19594</v>
      </c>
    </row>
    <row r="108">
      <c r="A108" s="4" t="inlineStr">
        <is>
          <t>Interest expense</t>
        </is>
      </c>
      <c r="G108" s="6" t="n">
        <v>5840</v>
      </c>
      <c r="H108" s="6" t="n">
        <v>5840</v>
      </c>
    </row>
    <row r="109">
      <c r="A109" s="4" t="inlineStr">
        <is>
          <t>8% Convertible Note [Member] | LG [Member] | Subsequent Event [Member]</t>
        </is>
      </c>
    </row>
    <row r="110">
      <c r="A110" s="4" t="inlineStr">
        <is>
          <t>Notes payable</t>
        </is>
      </c>
      <c r="F110" s="6" t="n">
        <v>0</v>
      </c>
    </row>
    <row r="111">
      <c r="A111" s="4" t="inlineStr">
        <is>
          <t>Accrued interest</t>
        </is>
      </c>
      <c r="F111" s="5" t="n">
        <v>0</v>
      </c>
    </row>
    <row r="112">
      <c r="A112" s="4" t="inlineStr">
        <is>
          <t>Debt conversion, shares issued</t>
        </is>
      </c>
      <c r="F112" s="6" t="n">
        <v>52530000</v>
      </c>
    </row>
    <row r="113">
      <c r="A113" s="4" t="inlineStr">
        <is>
          <t>Debt conversion, principal amount</t>
        </is>
      </c>
      <c r="F113" s="5" t="n">
        <v>21256</v>
      </c>
    </row>
    <row r="114">
      <c r="A114" s="4" t="inlineStr">
        <is>
          <t>Debt conversion, accrued interest</t>
        </is>
      </c>
      <c r="F114" s="5" t="n">
        <v>31274</v>
      </c>
    </row>
    <row r="115">
      <c r="A115" s="4" t="inlineStr">
        <is>
          <t>8% Convertible Note [Member] | Union [Member]</t>
        </is>
      </c>
    </row>
    <row r="116">
      <c r="A116" s="4" t="inlineStr">
        <is>
          <t>Principal amount</t>
        </is>
      </c>
      <c r="E116" s="5" t="n">
        <v>75000</v>
      </c>
    </row>
    <row r="117">
      <c r="A117" s="4" t="inlineStr">
        <is>
          <t>Maturity date</t>
        </is>
      </c>
      <c r="E117" s="4" t="inlineStr">
        <is>
          <t>Jan. 30,
		2016</t>
        </is>
      </c>
    </row>
    <row r="118">
      <c r="A118" s="4" t="inlineStr">
        <is>
          <t>Interest rate</t>
        </is>
      </c>
      <c r="E118" s="4" t="inlineStr">
        <is>
          <t>8.00%</t>
        </is>
      </c>
    </row>
    <row r="119">
      <c r="A119" s="4" t="inlineStr">
        <is>
          <t>Due to related parties</t>
        </is>
      </c>
      <c r="E119" s="5" t="n">
        <v>81980</v>
      </c>
    </row>
    <row r="120">
      <c r="A120" s="4" t="inlineStr">
        <is>
          <t>Notes payable</t>
        </is>
      </c>
      <c r="G120" s="6" t="n">
        <v>54859</v>
      </c>
      <c r="H120" s="6" t="n">
        <v>68200</v>
      </c>
      <c r="K120" s="6" t="n">
        <v>128600</v>
      </c>
    </row>
    <row r="121">
      <c r="A121" s="4" t="inlineStr">
        <is>
          <t>Accrued interest</t>
        </is>
      </c>
      <c r="G121" s="5" t="n">
        <v>26629</v>
      </c>
      <c r="H121" s="5" t="n">
        <v>26629</v>
      </c>
      <c r="K121" s="6" t="n">
        <v>26624</v>
      </c>
    </row>
    <row r="122">
      <c r="A122" s="4" t="inlineStr">
        <is>
          <t>Debt conversion, shares issued</t>
        </is>
      </c>
      <c r="E122" s="6" t="n">
        <v>1027</v>
      </c>
      <c r="G122" s="6" t="n">
        <v>343486654</v>
      </c>
      <c r="H122" s="6" t="n">
        <v>406279540</v>
      </c>
    </row>
    <row r="123">
      <c r="A123" s="4" t="inlineStr">
        <is>
          <t>Debt conversion, principal amount</t>
        </is>
      </c>
      <c r="G123" s="5" t="n">
        <v>13341</v>
      </c>
      <c r="H123" s="5" t="n">
        <v>60400</v>
      </c>
    </row>
    <row r="124">
      <c r="A124" s="4" t="inlineStr">
        <is>
          <t>Debt conversion, accrued interest</t>
        </is>
      </c>
      <c r="G124" s="6" t="n">
        <v>6410</v>
      </c>
      <c r="H124" s="6" t="n">
        <v>7795</v>
      </c>
    </row>
    <row r="125">
      <c r="A125" s="4" t="inlineStr">
        <is>
          <t>Interest expense</t>
        </is>
      </c>
      <c r="G125" s="6" t="n">
        <v>6710</v>
      </c>
      <c r="H125" s="6" t="n">
        <v>7800</v>
      </c>
    </row>
    <row r="126">
      <c r="A126" s="4" t="inlineStr">
        <is>
          <t>Repayment of related party debt</t>
        </is>
      </c>
      <c r="E126" s="5" t="n">
        <v>8000</v>
      </c>
    </row>
    <row r="127">
      <c r="A127" s="4" t="inlineStr">
        <is>
          <t>8% Convertible Note [Member] | Union [Member] | Qest [Member]</t>
        </is>
      </c>
    </row>
    <row r="128">
      <c r="A128" s="4" t="inlineStr">
        <is>
          <t>Debt conversion, shares issued</t>
        </is>
      </c>
      <c r="E128" s="6" t="n">
        <v>4998973</v>
      </c>
    </row>
    <row r="129">
      <c r="A129" s="4" t="inlineStr">
        <is>
          <t>8% Convertible Note [Member] | Union [Member] | Subsequent Event [Member]</t>
        </is>
      </c>
    </row>
    <row r="130">
      <c r="A130" s="4" t="inlineStr">
        <is>
          <t>Debt conversion, shares issued</t>
        </is>
      </c>
      <c r="F130" s="6" t="n">
        <v>733192576</v>
      </c>
    </row>
    <row r="131">
      <c r="A131" s="4" t="inlineStr">
        <is>
          <t>Debt conversion, principal amount</t>
        </is>
      </c>
      <c r="F131" s="5" t="n">
        <v>54859</v>
      </c>
    </row>
    <row r="132">
      <c r="A132" s="4" t="inlineStr">
        <is>
          <t>Debt conversion, accrued interest</t>
        </is>
      </c>
      <c r="F132" s="6" t="n">
        <v>26929</v>
      </c>
    </row>
    <row r="133">
      <c r="A133" s="4" t="inlineStr">
        <is>
          <t>8% Convertible Note [Member] | Vis Vires [Member]</t>
        </is>
      </c>
    </row>
    <row r="134">
      <c r="A134" s="4" t="inlineStr">
        <is>
          <t>Principal amount</t>
        </is>
      </c>
      <c r="D134" s="5" t="n">
        <v>50000</v>
      </c>
    </row>
    <row r="135">
      <c r="A135" s="4" t="inlineStr">
        <is>
          <t>Maturity date</t>
        </is>
      </c>
      <c r="D135" s="4" t="inlineStr">
        <is>
          <t>Dec. 3,
		2015</t>
        </is>
      </c>
    </row>
    <row r="136">
      <c r="A136" s="4" t="inlineStr">
        <is>
          <t>Interest rate</t>
        </is>
      </c>
      <c r="D136" s="4" t="inlineStr">
        <is>
          <t>8.00%</t>
        </is>
      </c>
    </row>
    <row r="137">
      <c r="A137" s="4" t="inlineStr">
        <is>
          <t>Notes payable</t>
        </is>
      </c>
      <c r="F137" s="6" t="n">
        <v>0</v>
      </c>
      <c r="G137" s="6" t="n">
        <v>14460</v>
      </c>
      <c r="H137" s="6" t="n">
        <v>14460</v>
      </c>
      <c r="K137" s="6" t="n">
        <v>14460</v>
      </c>
    </row>
    <row r="138">
      <c r="A138" s="4" t="inlineStr">
        <is>
          <t>Accrued interest</t>
        </is>
      </c>
      <c r="F138" s="6" t="n">
        <v>0</v>
      </c>
      <c r="G138" s="6" t="n">
        <v>3040</v>
      </c>
      <c r="H138" s="6" t="n">
        <v>3040</v>
      </c>
      <c r="K138" s="5" t="n">
        <v>3040</v>
      </c>
    </row>
    <row r="139">
      <c r="A139" s="4" t="inlineStr">
        <is>
          <t>Interest expense</t>
        </is>
      </c>
      <c r="G139" s="5" t="n">
        <v>0</v>
      </c>
      <c r="H139" s="5" t="n">
        <v>0</v>
      </c>
    </row>
    <row r="140">
      <c r="A140" s="4" t="inlineStr">
        <is>
          <t>8% Convertible Note [Member] | Vis Vires [Member] | Subsequent Event [Member]</t>
        </is>
      </c>
    </row>
    <row r="141">
      <c r="A141" s="4" t="inlineStr">
        <is>
          <t>Debt conversion, principal amount</t>
        </is>
      </c>
      <c r="F141" s="6" t="n">
        <v>14460</v>
      </c>
    </row>
    <row r="142">
      <c r="A142" s="4" t="inlineStr">
        <is>
          <t>Debt conversion, accrued interest</t>
        </is>
      </c>
      <c r="F142" s="6" t="n">
        <v>3040</v>
      </c>
    </row>
    <row r="143">
      <c r="A143" s="4" t="inlineStr">
        <is>
          <t>Repayment of related party debt</t>
        </is>
      </c>
      <c r="F143" s="5" t="n">
        <v>17500</v>
      </c>
    </row>
  </sheetData>
  <mergeCells count="3">
    <mergeCell ref="A1:A2"/>
    <mergeCell ref="B1:E1"/>
    <mergeCell ref="G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77" customWidth="1" min="2" max="2"/>
    <col width="14" customWidth="1" min="3" max="3"/>
    <col width="14" customWidth="1" min="4" max="4"/>
  </cols>
  <sheetData>
    <row r="1">
      <c r="A1" s="1" t="inlineStr">
        <is>
          <t>Capital Stock (Details Narrative) - $ / shares</t>
        </is>
      </c>
      <c r="B1" s="2" t="inlineStr">
        <is>
          <t>12 Months Ended</t>
        </is>
      </c>
    </row>
    <row r="2">
      <c r="B2" s="2" t="inlineStr">
        <is>
          <t>Oct. 31, 2020</t>
        </is>
      </c>
      <c r="C2" s="2" t="inlineStr">
        <is>
          <t>Oct. 31, 2019</t>
        </is>
      </c>
      <c r="D2" s="2" t="inlineStr">
        <is>
          <t>Oct. 31, 2018</t>
        </is>
      </c>
    </row>
    <row r="3">
      <c r="A3" s="4" t="inlineStr">
        <is>
          <t>Common stock, par value</t>
        </is>
      </c>
      <c r="B3" s="4" t="inlineStr">
        <is>
          <t>$ .001</t>
        </is>
      </c>
      <c r="C3" s="4" t="inlineStr">
        <is>
          <t>$ .001</t>
        </is>
      </c>
    </row>
    <row r="4">
      <c r="A4" s="4" t="inlineStr">
        <is>
          <t>Common stock, shares authorized</t>
        </is>
      </c>
      <c r="B4" s="6" t="n">
        <v>4990000000</v>
      </c>
      <c r="C4" s="6" t="n">
        <v>2990000000</v>
      </c>
    </row>
    <row r="5">
      <c r="A5" s="4" t="inlineStr">
        <is>
          <t>Debt conversion, shares issued</t>
        </is>
      </c>
      <c r="B5" s="6" t="n">
        <v>2456408393</v>
      </c>
      <c r="C5" s="6" t="n">
        <v>548207366</v>
      </c>
    </row>
    <row r="6">
      <c r="A6" s="4" t="inlineStr">
        <is>
          <t>Shares issued for compensation, shares</t>
        </is>
      </c>
      <c r="B6" s="6" t="n">
        <v>245640839</v>
      </c>
      <c r="C6" s="6" t="n">
        <v>54820737</v>
      </c>
    </row>
    <row r="7">
      <c r="A7" s="4" t="inlineStr">
        <is>
          <t>Common stock, shares outstanding</t>
        </is>
      </c>
      <c r="B7" s="6" t="n">
        <v>240462687</v>
      </c>
      <c r="C7" s="6" t="n">
        <v>843490790</v>
      </c>
      <c r="D7" s="6" t="n">
        <v>3545540022</v>
      </c>
    </row>
    <row r="8">
      <c r="A8" s="4" t="inlineStr">
        <is>
          <t>Preferred stock, par value</t>
        </is>
      </c>
      <c r="B8" s="7" t="n">
        <v>0.001</v>
      </c>
      <c r="C8" s="7" t="n">
        <v>0.001</v>
      </c>
    </row>
    <row r="9">
      <c r="A9" s="4" t="inlineStr">
        <is>
          <t>Preferred stock, shares authorized</t>
        </is>
      </c>
      <c r="B9" s="6" t="n">
        <v>10000000</v>
      </c>
      <c r="C9" s="6" t="n">
        <v>10000000</v>
      </c>
    </row>
    <row r="10">
      <c r="A10" s="4" t="inlineStr">
        <is>
          <t>Series A Super Voting Preferred Stock [Member]</t>
        </is>
      </c>
    </row>
    <row r="11">
      <c r="A11" s="4" t="inlineStr">
        <is>
          <t>Preferred stock, par value</t>
        </is>
      </c>
      <c r="B11" s="7" t="n">
        <v>0.001</v>
      </c>
    </row>
    <row r="12">
      <c r="A12" s="4" t="inlineStr">
        <is>
          <t>Preferred stock, shares authorized</t>
        </is>
      </c>
      <c r="B12" s="6" t="n">
        <v>500000</v>
      </c>
    </row>
    <row r="13">
      <c r="A13" s="4" t="inlineStr">
        <is>
          <t>Preferred stock, shares issued</t>
        </is>
      </c>
      <c r="B13" s="6" t="n">
        <v>500000</v>
      </c>
      <c r="C13" s="6" t="n">
        <v>500000</v>
      </c>
      <c r="D13" s="6" t="n">
        <v>500000</v>
      </c>
    </row>
    <row r="14">
      <c r="A14" s="4" t="inlineStr">
        <is>
          <t>Preferred stock, shares outstanding</t>
        </is>
      </c>
      <c r="B14" s="6" t="n">
        <v>500000</v>
      </c>
      <c r="C14" s="6" t="n">
        <v>500000</v>
      </c>
      <c r="D14" s="6" t="n">
        <v>500000</v>
      </c>
    </row>
    <row r="15">
      <c r="A15" s="4" t="inlineStr">
        <is>
          <t>Preferred stock, voting right</t>
        </is>
      </c>
      <c r="B15" s="4" t="inlineStr">
        <is>
          <t>Each share is entitled to 10,000 votes (5,000,000,000 in the aggregate).</t>
        </is>
      </c>
    </row>
    <row r="16">
      <c r="A16" s="4" t="inlineStr">
        <is>
          <t>Class B Convertible Preferred Stock [Member]</t>
        </is>
      </c>
    </row>
    <row r="17">
      <c r="A17" s="4" t="inlineStr">
        <is>
          <t>Preferred stock, par value</t>
        </is>
      </c>
      <c r="B17" s="7" t="n">
        <v>0.001</v>
      </c>
    </row>
    <row r="18">
      <c r="A18" s="4" t="inlineStr">
        <is>
          <t>Preferred stock, shares authorized</t>
        </is>
      </c>
      <c r="B18" s="6" t="n">
        <v>5000000</v>
      </c>
    </row>
    <row r="19">
      <c r="A19" s="4" t="inlineStr">
        <is>
          <t>Preferred stock, shares issued</t>
        </is>
      </c>
      <c r="B19" s="6" t="n">
        <v>3000000</v>
      </c>
      <c r="C19" s="6" t="n">
        <v>0</v>
      </c>
      <c r="D19" s="6" t="n">
        <v>0</v>
      </c>
    </row>
    <row r="20">
      <c r="A20" s="4" t="inlineStr">
        <is>
          <t>Preferred stock, shares outstanding</t>
        </is>
      </c>
      <c r="B20" s="6" t="n">
        <v>3000000</v>
      </c>
      <c r="C20" s="6" t="n">
        <v>0</v>
      </c>
      <c r="D20" s="6" t="n">
        <v>0</v>
      </c>
    </row>
    <row r="21">
      <c r="A21" s="4" t="inlineStr">
        <is>
          <t>Preferred stock, voting right</t>
        </is>
      </c>
      <c r="B21" s="4" t="inlineStr">
        <is>
          <t>Each share of the Class B Convertible Preferred Stock shall have 1,000 time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Oct. 31, 2020</t>
        </is>
      </c>
      <c r="C2" s="2" t="inlineStr">
        <is>
          <t>Oct. 31, 2019</t>
        </is>
      </c>
    </row>
    <row r="3">
      <c r="A3" s="3" t="inlineStr">
        <is>
          <t>Income Tax Disclosure [Abstract]</t>
        </is>
      </c>
    </row>
    <row r="4">
      <c r="A4" s="4" t="inlineStr">
        <is>
          <t>Net operating loss carryforward</t>
        </is>
      </c>
      <c r="B4" s="5" t="n">
        <v>-6066566</v>
      </c>
      <c r="C4" s="5" t="n">
        <v>-4688456</v>
      </c>
    </row>
    <row r="5">
      <c r="A5" s="4" t="inlineStr">
        <is>
          <t>Effective tax rate</t>
        </is>
      </c>
      <c r="B5" s="4" t="inlineStr">
        <is>
          <t>21.00%</t>
        </is>
      </c>
      <c r="C5" s="4" t="inlineStr">
        <is>
          <t>21.00%</t>
        </is>
      </c>
    </row>
    <row r="6">
      <c r="A6" s="4" t="inlineStr">
        <is>
          <t>Deferred Tax Asset</t>
        </is>
      </c>
      <c r="B6" s="5" t="n">
        <v>1273979</v>
      </c>
      <c r="C6" s="5" t="n">
        <v>984576</v>
      </c>
    </row>
    <row r="7">
      <c r="A7" s="4" t="inlineStr">
        <is>
          <t>Valuation Allowance</t>
        </is>
      </c>
      <c r="B7" s="6" t="n">
        <v>-1273979</v>
      </c>
      <c r="C7" s="6" t="n">
        <v>-984576</v>
      </c>
    </row>
    <row r="8">
      <c r="A8" s="4" t="inlineStr">
        <is>
          <t>Net Deferred Tax Asset</t>
        </is>
      </c>
      <c r="B8" s="5" t="n">
        <v>0</v>
      </c>
      <c r="C8"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Oct. 31, 2020USD ($)</t>
        </is>
      </c>
    </row>
    <row r="2">
      <c r="A2" s="3" t="inlineStr">
        <is>
          <t>Income Tax Disclosure [Abstract]</t>
        </is>
      </c>
    </row>
    <row r="3">
      <c r="A3" s="4" t="inlineStr">
        <is>
          <t>Operating loss, carry forward</t>
        </is>
      </c>
      <c r="B3" s="5" t="n">
        <v>60665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 Compensation (Details Narrative) - USD ($)</t>
        </is>
      </c>
      <c r="B1" s="2" t="inlineStr">
        <is>
          <t>12 Months Ended</t>
        </is>
      </c>
    </row>
    <row r="2">
      <c r="B2" s="2" t="inlineStr">
        <is>
          <t>Oct. 31, 2020</t>
        </is>
      </c>
      <c r="C2" s="2" t="inlineStr">
        <is>
          <t>Oct. 31, 2019</t>
        </is>
      </c>
    </row>
    <row r="3">
      <c r="A3" s="3" t="inlineStr">
        <is>
          <t>Share-based Payment Arrangement, Noncash Expense [Abstract]</t>
        </is>
      </c>
    </row>
    <row r="4">
      <c r="A4" s="4" t="inlineStr">
        <is>
          <t>Shares issued for compensation, shares</t>
        </is>
      </c>
      <c r="B4" s="6" t="n">
        <v>245640839</v>
      </c>
      <c r="C4" s="6" t="n">
        <v>54820737</v>
      </c>
    </row>
    <row r="5">
      <c r="A5" s="4" t="inlineStr">
        <is>
          <t>Shares issued for compensation, value</t>
        </is>
      </c>
      <c r="B5" s="5" t="n">
        <v>73692</v>
      </c>
      <c r="C5" s="5" t="n">
        <v>60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Oct. 31, 2020</t>
        </is>
      </c>
      <c r="C2" s="2" t="inlineStr">
        <is>
          <t>Oct. 31, 2019</t>
        </is>
      </c>
    </row>
    <row r="3">
      <c r="A3" s="4" t="inlineStr">
        <is>
          <t>Related party debt, beginning</t>
        </is>
      </c>
      <c r="B3" s="5" t="n">
        <v>475314</v>
      </c>
      <c r="C3" s="5" t="n">
        <v>450059</v>
      </c>
    </row>
    <row r="4">
      <c r="A4" s="4" t="inlineStr">
        <is>
          <t>Addition, accrued interest</t>
        </is>
      </c>
      <c r="B4" s="6" t="n">
        <v>14705</v>
      </c>
      <c r="C4" s="6" t="n">
        <v>13480</v>
      </c>
    </row>
    <row r="5">
      <c r="A5" s="4" t="inlineStr">
        <is>
          <t>Addition, cash advanced</t>
        </is>
      </c>
      <c r="B5" s="6" t="n">
        <v>4660</v>
      </c>
      <c r="C5" s="6" t="n">
        <v>11775</v>
      </c>
    </row>
    <row r="6">
      <c r="A6" s="4" t="inlineStr">
        <is>
          <t>Reduction, converted To equity</t>
        </is>
      </c>
      <c r="B6" s="6" t="n">
        <v>-373715</v>
      </c>
    </row>
    <row r="7">
      <c r="A7" s="4" t="inlineStr">
        <is>
          <t>Related party debt, ending</t>
        </is>
      </c>
      <c r="B7" s="6" t="n">
        <v>120964</v>
      </c>
      <c r="C7" s="6" t="n">
        <v>475314</v>
      </c>
    </row>
    <row r="8">
      <c r="A8" s="4" t="inlineStr">
        <is>
          <t>Qest [Member] | Notes Payable [Member]</t>
        </is>
      </c>
    </row>
    <row r="9">
      <c r="A9" s="4" t="inlineStr">
        <is>
          <t>Related party debt, beginning</t>
        </is>
      </c>
      <c r="B9" s="6" t="n">
        <v>41845</v>
      </c>
      <c r="C9" s="6" t="n">
        <v>41845</v>
      </c>
    </row>
    <row r="10">
      <c r="A10" s="4" t="inlineStr">
        <is>
          <t>Addition, accrued interest</t>
        </is>
      </c>
      <c r="B10" s="6" t="n">
        <v>0</v>
      </c>
      <c r="C10" s="6" t="n">
        <v>0</v>
      </c>
    </row>
    <row r="11">
      <c r="A11" s="4" t="inlineStr">
        <is>
          <t>Related party debt, ending</t>
        </is>
      </c>
      <c r="B11" s="6" t="n">
        <v>41845</v>
      </c>
      <c r="C11" s="6" t="n">
        <v>41845</v>
      </c>
    </row>
    <row r="12">
      <c r="A12" s="4" t="inlineStr">
        <is>
          <t>Qest [Member] | Accounts Payable [Member]</t>
        </is>
      </c>
    </row>
    <row r="13">
      <c r="A13" s="4" t="inlineStr">
        <is>
          <t>Related party debt, beginning</t>
        </is>
      </c>
      <c r="B13" s="6" t="n">
        <v>4999</v>
      </c>
      <c r="C13" s="6" t="n">
        <v>4999</v>
      </c>
    </row>
    <row r="14">
      <c r="A14" s="4" t="inlineStr">
        <is>
          <t>Addition, accrued interest</t>
        </is>
      </c>
      <c r="B14" s="6" t="n">
        <v>0</v>
      </c>
      <c r="C14" s="6" t="n">
        <v>0</v>
      </c>
    </row>
    <row r="15">
      <c r="A15" s="4" t="inlineStr">
        <is>
          <t>Related party debt, ending</t>
        </is>
      </c>
      <c r="B15" s="6" t="n">
        <v>4999</v>
      </c>
      <c r="C15" s="6" t="n">
        <v>4999</v>
      </c>
    </row>
    <row r="16">
      <c r="A16" s="4" t="inlineStr">
        <is>
          <t>Qest [Member] | Accrued Interest [Member]</t>
        </is>
      </c>
    </row>
    <row r="17">
      <c r="A17" s="4" t="inlineStr">
        <is>
          <t>Related party debt, beginning</t>
        </is>
      </c>
      <c r="B17" s="6" t="n">
        <v>57290</v>
      </c>
      <c r="C17" s="6" t="n">
        <v>43810</v>
      </c>
    </row>
    <row r="18">
      <c r="A18" s="4" t="inlineStr">
        <is>
          <t>Addition, accrued interest</t>
        </is>
      </c>
      <c r="B18" s="6" t="n">
        <v>14705</v>
      </c>
      <c r="C18" s="6" t="n">
        <v>13480</v>
      </c>
    </row>
    <row r="19">
      <c r="A19" s="4" t="inlineStr">
        <is>
          <t>Related party debt, ending</t>
        </is>
      </c>
      <c r="B19" s="6" t="n">
        <v>71995</v>
      </c>
      <c r="C19" s="6" t="n">
        <v>57290</v>
      </c>
    </row>
    <row r="20">
      <c r="A20" s="4" t="inlineStr">
        <is>
          <t>Officers [Member] | Advances [Member]</t>
        </is>
      </c>
    </row>
    <row r="21">
      <c r="A21" s="4" t="inlineStr">
        <is>
          <t>Related party debt, beginning</t>
        </is>
      </c>
      <c r="B21" s="6" t="n">
        <v>371180</v>
      </c>
      <c r="C21" s="6" t="n">
        <v>359405</v>
      </c>
    </row>
    <row r="22">
      <c r="A22" s="4" t="inlineStr">
        <is>
          <t>Addition, accrued interest</t>
        </is>
      </c>
      <c r="B22" s="6" t="n">
        <v>0</v>
      </c>
      <c r="C22" s="6" t="n">
        <v>0</v>
      </c>
    </row>
    <row r="23">
      <c r="A23" s="4" t="inlineStr">
        <is>
          <t>Addition, cash advanced</t>
        </is>
      </c>
      <c r="B23" s="6" t="n">
        <v>4660</v>
      </c>
      <c r="C23" s="6" t="n">
        <v>11775</v>
      </c>
    </row>
    <row r="24">
      <c r="A24" s="4" t="inlineStr">
        <is>
          <t>Reduction, converted To equity</t>
        </is>
      </c>
      <c r="B24" s="6" t="n">
        <v>-373715</v>
      </c>
    </row>
    <row r="25">
      <c r="A25" s="4" t="inlineStr">
        <is>
          <t>Related party debt, ending</t>
        </is>
      </c>
      <c r="B25" s="5" t="n">
        <v>2125</v>
      </c>
      <c r="C25" s="5" t="n">
        <v>3711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E1" s="2" t="inlineStr">
        <is>
          <t>12 Months Ended</t>
        </is>
      </c>
    </row>
    <row r="2">
      <c r="B2" s="2" t="inlineStr">
        <is>
          <t>Nov. 30, 2020</t>
        </is>
      </c>
      <c r="C2" s="2" t="inlineStr">
        <is>
          <t>Jul. 31, 2015</t>
        </is>
      </c>
      <c r="D2" s="2" t="inlineStr">
        <is>
          <t>Jun. 26, 2015</t>
        </is>
      </c>
      <c r="E2" s="2" t="inlineStr">
        <is>
          <t>Oct. 31, 2020</t>
        </is>
      </c>
      <c r="F2" s="2" t="inlineStr">
        <is>
          <t>Oct. 31, 2019</t>
        </is>
      </c>
      <c r="G2" s="2" t="inlineStr">
        <is>
          <t>Oct. 31, 2016</t>
        </is>
      </c>
      <c r="H2" s="2" t="inlineStr">
        <is>
          <t>Oct. 31, 2021</t>
        </is>
      </c>
      <c r="I2" s="2" t="inlineStr">
        <is>
          <t>Jan. 31, 2021</t>
        </is>
      </c>
      <c r="J2" s="2" t="inlineStr">
        <is>
          <t>Oct. 31, 2018</t>
        </is>
      </c>
    </row>
    <row r="3">
      <c r="A3" s="4" t="inlineStr">
        <is>
          <t>Accrued interest</t>
        </is>
      </c>
      <c r="E3" s="5" t="n">
        <v>66538</v>
      </c>
      <c r="F3" s="5" t="n">
        <v>590901</v>
      </c>
      <c r="J3" s="5" t="n">
        <v>471456</v>
      </c>
    </row>
    <row r="4">
      <c r="A4" s="4" t="inlineStr">
        <is>
          <t>Debt conversion, shares issued</t>
        </is>
      </c>
      <c r="E4" s="6" t="n">
        <v>2456408393</v>
      </c>
      <c r="F4" s="6" t="n">
        <v>548207366</v>
      </c>
    </row>
    <row r="5">
      <c r="A5" s="4" t="inlineStr">
        <is>
          <t>Debt conversion, principal amount</t>
        </is>
      </c>
      <c r="E5" s="5" t="n">
        <v>713506</v>
      </c>
      <c r="F5" s="5" t="n">
        <v>69136</v>
      </c>
    </row>
    <row r="6">
      <c r="A6" s="4" t="inlineStr">
        <is>
          <t>Debt conversion, accrued interest</t>
        </is>
      </c>
      <c r="E6" s="6" t="n">
        <v>650513</v>
      </c>
      <c r="F6" s="6" t="n">
        <v>7795</v>
      </c>
    </row>
    <row r="7">
      <c r="A7" s="4" t="inlineStr">
        <is>
          <t>Qest [Member]</t>
        </is>
      </c>
    </row>
    <row r="8">
      <c r="A8" s="4" t="inlineStr">
        <is>
          <t>Convertible notes payable</t>
        </is>
      </c>
      <c r="E8" s="6" t="n">
        <v>4999</v>
      </c>
      <c r="F8" s="6" t="n">
        <v>4999</v>
      </c>
      <c r="H8" s="5" t="n">
        <v>0</v>
      </c>
      <c r="J8" s="6" t="n">
        <v>4999</v>
      </c>
    </row>
    <row r="9">
      <c r="A9" s="4" t="inlineStr">
        <is>
          <t>Accrued interest</t>
        </is>
      </c>
      <c r="E9" s="6" t="n">
        <v>5890</v>
      </c>
      <c r="F9" s="6" t="n">
        <v>4320</v>
      </c>
      <c r="H9" s="5" t="n">
        <v>0</v>
      </c>
      <c r="J9" s="6" t="n">
        <v>2880</v>
      </c>
    </row>
    <row r="10">
      <c r="A10" s="4" t="inlineStr">
        <is>
          <t>Interest expense</t>
        </is>
      </c>
      <c r="E10" s="6" t="n">
        <v>1570</v>
      </c>
      <c r="F10" s="6" t="n">
        <v>1440</v>
      </c>
    </row>
    <row r="11">
      <c r="A11" s="4" t="inlineStr">
        <is>
          <t>Shares returned during period</t>
        </is>
      </c>
      <c r="G11" s="6" t="n">
        <v>4998973</v>
      </c>
    </row>
    <row r="12">
      <c r="A12" s="4" t="inlineStr">
        <is>
          <t>Accounts payable</t>
        </is>
      </c>
      <c r="G12" s="5" t="n">
        <v>4999</v>
      </c>
    </row>
    <row r="13">
      <c r="A13" s="4" t="inlineStr">
        <is>
          <t>Qest [Member] | Subsequent Event [Member]</t>
        </is>
      </c>
    </row>
    <row r="14">
      <c r="A14" s="4" t="inlineStr">
        <is>
          <t>Debt conversion, shares issued</t>
        </is>
      </c>
      <c r="B14" s="6" t="n">
        <v>10889350</v>
      </c>
    </row>
    <row r="15">
      <c r="A15" s="4" t="inlineStr">
        <is>
          <t>Debt conversion, principal amount</t>
        </is>
      </c>
      <c r="B15" s="5" t="n">
        <v>49989</v>
      </c>
    </row>
    <row r="16">
      <c r="A16" s="4" t="inlineStr">
        <is>
          <t>Debt conversion, accrued interest</t>
        </is>
      </c>
      <c r="B16" s="5" t="n">
        <v>5890</v>
      </c>
    </row>
    <row r="17">
      <c r="A17" s="4" t="inlineStr">
        <is>
          <t>Union [Member]</t>
        </is>
      </c>
    </row>
    <row r="18">
      <c r="A18" s="4" t="inlineStr">
        <is>
          <t>Shares issued for litigation settlement, shares</t>
        </is>
      </c>
      <c r="G18" s="6" t="n">
        <v>5000000</v>
      </c>
    </row>
    <row r="19">
      <c r="A19" s="4" t="inlineStr">
        <is>
          <t>Officers [Member]</t>
        </is>
      </c>
    </row>
    <row r="20">
      <c r="A20" s="4" t="inlineStr">
        <is>
          <t>Convertible notes payable</t>
        </is>
      </c>
      <c r="E20" s="5" t="n">
        <v>2125</v>
      </c>
    </row>
    <row r="21">
      <c r="A21" s="4" t="inlineStr">
        <is>
          <t>Officers [Member] | Class B Preferred Stock [Member]</t>
        </is>
      </c>
    </row>
    <row r="22">
      <c r="A22" s="4" t="inlineStr">
        <is>
          <t>Debt conversion, shares issued</t>
        </is>
      </c>
      <c r="E22" s="6" t="n">
        <v>428128</v>
      </c>
    </row>
    <row r="23">
      <c r="A23" s="4" t="inlineStr">
        <is>
          <t>Debt conversion, principal amount</t>
        </is>
      </c>
      <c r="E23" s="5" t="n">
        <v>373715</v>
      </c>
    </row>
    <row r="24">
      <c r="A24" s="4" t="inlineStr">
        <is>
          <t>8% Convertible Note [Member] | Qest [Member]</t>
        </is>
      </c>
    </row>
    <row r="25">
      <c r="A25" s="4" t="inlineStr">
        <is>
          <t>Principal amount</t>
        </is>
      </c>
      <c r="D25" s="5" t="n">
        <v>21845</v>
      </c>
    </row>
    <row r="26">
      <c r="A26" s="4" t="inlineStr">
        <is>
          <t>Maturity date</t>
        </is>
      </c>
      <c r="D26" s="4" t="inlineStr">
        <is>
          <t>Jun. 25,
		2016</t>
        </is>
      </c>
    </row>
    <row r="27">
      <c r="A27" s="4" t="inlineStr">
        <is>
          <t>Interest rate</t>
        </is>
      </c>
      <c r="D27" s="4" t="inlineStr">
        <is>
          <t>8.00%</t>
        </is>
      </c>
    </row>
    <row r="28">
      <c r="A28" s="4" t="inlineStr">
        <is>
          <t>Convertible notes payable</t>
        </is>
      </c>
      <c r="E28" s="6" t="n">
        <v>21845</v>
      </c>
      <c r="F28" s="6" t="n">
        <v>21845</v>
      </c>
      <c r="J28" s="6" t="n">
        <v>21845</v>
      </c>
    </row>
    <row r="29">
      <c r="A29" s="4" t="inlineStr">
        <is>
          <t>Accrued interest</t>
        </is>
      </c>
      <c r="E29" s="6" t="n">
        <v>34493</v>
      </c>
      <c r="F29" s="6" t="n">
        <v>27460</v>
      </c>
      <c r="J29" s="6" t="n">
        <v>21360</v>
      </c>
    </row>
    <row r="30">
      <c r="A30" s="4" t="inlineStr">
        <is>
          <t>Interest expense</t>
        </is>
      </c>
      <c r="E30" s="6" t="n">
        <v>6853</v>
      </c>
      <c r="F30" s="6" t="n">
        <v>6280</v>
      </c>
    </row>
    <row r="31">
      <c r="A31" s="4" t="inlineStr">
        <is>
          <t>8% Convertible Note [Member] | Qest [Member] | Subsequent Event [Member]</t>
        </is>
      </c>
    </row>
    <row r="32">
      <c r="A32" s="4" t="inlineStr">
        <is>
          <t>Convertible notes payable</t>
        </is>
      </c>
      <c r="I32" s="5" t="n">
        <v>0</v>
      </c>
    </row>
    <row r="33">
      <c r="A33" s="4" t="inlineStr">
        <is>
          <t>Accrued interest</t>
        </is>
      </c>
      <c r="I33" s="6" t="n">
        <v>0</v>
      </c>
    </row>
    <row r="34">
      <c r="A34" s="4" t="inlineStr">
        <is>
          <t>Debt conversion, shares issued</t>
        </is>
      </c>
      <c r="B34" s="6" t="n">
        <v>56337950</v>
      </c>
    </row>
    <row r="35">
      <c r="A35" s="4" t="inlineStr">
        <is>
          <t>Debt conversion, principal amount</t>
        </is>
      </c>
      <c r="B35" s="5" t="n">
        <v>21845</v>
      </c>
    </row>
    <row r="36">
      <c r="A36" s="4" t="inlineStr">
        <is>
          <t>Debt conversion, accrued interest</t>
        </is>
      </c>
      <c r="B36" s="5" t="n">
        <v>34493</v>
      </c>
    </row>
    <row r="37">
      <c r="A37" s="4" t="inlineStr">
        <is>
          <t>8% Convertible Note 1 [Member] | Qest [Member]</t>
        </is>
      </c>
    </row>
    <row r="38">
      <c r="A38" s="4" t="inlineStr">
        <is>
          <t>Principal amount</t>
        </is>
      </c>
      <c r="C38" s="5" t="n">
        <v>20000</v>
      </c>
    </row>
    <row r="39">
      <c r="A39" s="4" t="inlineStr">
        <is>
          <t>Maturity date</t>
        </is>
      </c>
      <c r="C39" s="4" t="inlineStr">
        <is>
          <t>Jun. 25,
		2016</t>
        </is>
      </c>
    </row>
    <row r="40">
      <c r="A40" s="4" t="inlineStr">
        <is>
          <t>Interest rate</t>
        </is>
      </c>
      <c r="C40" s="4" t="inlineStr">
        <is>
          <t>8.00%</t>
        </is>
      </c>
    </row>
    <row r="41">
      <c r="A41" s="4" t="inlineStr">
        <is>
          <t>Convertible notes payable</t>
        </is>
      </c>
      <c r="E41" s="6" t="n">
        <v>20000</v>
      </c>
      <c r="F41" s="6" t="n">
        <v>20000</v>
      </c>
      <c r="J41" s="6" t="n">
        <v>20000</v>
      </c>
    </row>
    <row r="42">
      <c r="A42" s="4" t="inlineStr">
        <is>
          <t>Accrued interest</t>
        </is>
      </c>
      <c r="E42" s="6" t="n">
        <v>316112</v>
      </c>
      <c r="F42" s="6" t="n">
        <v>25330</v>
      </c>
      <c r="J42" s="5" t="n">
        <v>19570</v>
      </c>
    </row>
    <row r="43">
      <c r="A43" s="4" t="inlineStr">
        <is>
          <t>Interest expense</t>
        </is>
      </c>
      <c r="E43" s="5" t="n">
        <v>6282</v>
      </c>
      <c r="F43" s="5" t="n">
        <v>5760</v>
      </c>
    </row>
    <row r="44">
      <c r="A44" s="4" t="inlineStr">
        <is>
          <t>8% Convertible Note 1 [Member] | Qest [Member] | Subsequent Event [Member]</t>
        </is>
      </c>
    </row>
    <row r="45">
      <c r="A45" s="4" t="inlineStr">
        <is>
          <t>Convertible notes payable</t>
        </is>
      </c>
      <c r="I45" s="6" t="n">
        <v>0</v>
      </c>
    </row>
    <row r="46">
      <c r="A46" s="4" t="inlineStr">
        <is>
          <t>Accrued interest</t>
        </is>
      </c>
      <c r="I46" s="5" t="n">
        <v>0</v>
      </c>
    </row>
    <row r="47">
      <c r="A47" s="4" t="inlineStr">
        <is>
          <t>Debt conversion, shares issued</t>
        </is>
      </c>
      <c r="B47" s="6" t="n">
        <v>51611880</v>
      </c>
    </row>
    <row r="48">
      <c r="A48" s="4" t="inlineStr">
        <is>
          <t>Debt conversion, principal amount</t>
        </is>
      </c>
      <c r="B48" s="5" t="n">
        <v>20000</v>
      </c>
    </row>
    <row r="49">
      <c r="A49" s="4" t="inlineStr">
        <is>
          <t>Debt conversion, accrued interest</t>
        </is>
      </c>
      <c r="B49" s="5" t="n">
        <v>31612</v>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1 Months Ended</t>
        </is>
      </c>
      <c r="C1" s="2" t="inlineStr">
        <is>
          <t>12 Months Ended</t>
        </is>
      </c>
    </row>
    <row r="2">
      <c r="B2" s="2" t="inlineStr">
        <is>
          <t>Nov. 30, 2020</t>
        </is>
      </c>
      <c r="C2" s="2" t="inlineStr">
        <is>
          <t>Oct. 31, 2020</t>
        </is>
      </c>
      <c r="D2" s="2" t="inlineStr">
        <is>
          <t>Oct. 31, 2019</t>
        </is>
      </c>
      <c r="E2" s="2" t="inlineStr">
        <is>
          <t>Feb. 12, 2021</t>
        </is>
      </c>
    </row>
    <row r="3">
      <c r="A3" s="4" t="inlineStr">
        <is>
          <t>Debt conversion, shares issued</t>
        </is>
      </c>
      <c r="C3" s="6" t="n">
        <v>2456408393</v>
      </c>
      <c r="D3" s="6" t="n">
        <v>548207366</v>
      </c>
    </row>
    <row r="4">
      <c r="A4" s="4" t="inlineStr">
        <is>
          <t>Debt conversion, principal amount</t>
        </is>
      </c>
      <c r="C4" s="5" t="n">
        <v>713506</v>
      </c>
      <c r="D4" s="5" t="n">
        <v>69136</v>
      </c>
    </row>
    <row r="5">
      <c r="A5" s="4" t="inlineStr">
        <is>
          <t>Debt conversion, accrued interest</t>
        </is>
      </c>
      <c r="C5" s="6" t="n">
        <v>650513</v>
      </c>
      <c r="D5" s="6" t="n">
        <v>7795</v>
      </c>
    </row>
    <row r="6">
      <c r="A6" s="4" t="inlineStr">
        <is>
          <t>Proceeds from related party debt</t>
        </is>
      </c>
      <c r="C6" s="5" t="n">
        <v>640</v>
      </c>
      <c r="D6" s="5" t="n">
        <v>11776</v>
      </c>
    </row>
    <row r="7">
      <c r="A7" s="4" t="inlineStr">
        <is>
          <t>Subsequent Event [Member] | Subordinated Debentures [Member]</t>
        </is>
      </c>
    </row>
    <row r="8">
      <c r="A8" s="4" t="inlineStr">
        <is>
          <t>Outstanding debt</t>
        </is>
      </c>
      <c r="E8" s="5" t="n">
        <v>250000</v>
      </c>
    </row>
    <row r="9">
      <c r="A9" s="4" t="inlineStr">
        <is>
          <t>Warrant issued to purchase shares</t>
        </is>
      </c>
      <c r="E9" s="6" t="n">
        <v>500000</v>
      </c>
    </row>
    <row r="10">
      <c r="A10" s="4" t="inlineStr">
        <is>
          <t>Conversion price</t>
        </is>
      </c>
      <c r="E10" s="9" t="n">
        <v>1.75</v>
      </c>
    </row>
    <row r="11">
      <c r="A11" s="4" t="inlineStr">
        <is>
          <t>Subsequent Event [Member] | Qest Corp. [Member]</t>
        </is>
      </c>
    </row>
    <row r="12">
      <c r="A12" s="4" t="inlineStr">
        <is>
          <t>Debt conversion, shares issued</t>
        </is>
      </c>
      <c r="B12" s="6" t="n">
        <v>118839180</v>
      </c>
    </row>
    <row r="13">
      <c r="A13" s="4" t="inlineStr">
        <is>
          <t>Debt conversion, principal amount</t>
        </is>
      </c>
      <c r="B13" s="5" t="n">
        <v>46844</v>
      </c>
    </row>
    <row r="14">
      <c r="A14" s="4" t="inlineStr">
        <is>
          <t>Debt conversion, accrued interest</t>
        </is>
      </c>
      <c r="B14" s="6" t="n">
        <v>71995</v>
      </c>
    </row>
    <row r="15">
      <c r="A15" s="4" t="inlineStr">
        <is>
          <t>Proceeds from related party debt</t>
        </is>
      </c>
      <c r="B15" s="5" t="n">
        <v>57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Oct. 31, 2020</t>
        </is>
      </c>
      <c r="C1" s="2" t="inlineStr">
        <is>
          <t>Oct. 31, 2019</t>
        </is>
      </c>
    </row>
    <row r="2">
      <c r="A2" s="4" t="inlineStr">
        <is>
          <t>Common stock, par value</t>
        </is>
      </c>
      <c r="B2" s="4" t="inlineStr">
        <is>
          <t>$ .001</t>
        </is>
      </c>
      <c r="C2" s="4" t="inlineStr">
        <is>
          <t>$ .001</t>
        </is>
      </c>
    </row>
    <row r="3">
      <c r="A3" s="4" t="inlineStr">
        <is>
          <t>Common stock, shares authorized</t>
        </is>
      </c>
      <c r="B3" s="6" t="n">
        <v>4990000000</v>
      </c>
      <c r="C3" s="6" t="n">
        <v>2990000000</v>
      </c>
    </row>
    <row r="4">
      <c r="A4" s="4" t="inlineStr">
        <is>
          <t>Common stock, shares issued</t>
        </is>
      </c>
      <c r="B4" s="6" t="n">
        <v>3545540022</v>
      </c>
      <c r="C4" s="6" t="n">
        <v>843490790</v>
      </c>
    </row>
    <row r="5">
      <c r="A5" s="4" t="inlineStr">
        <is>
          <t>Preferred stock, par value</t>
        </is>
      </c>
      <c r="B5" s="7" t="n">
        <v>0.001</v>
      </c>
      <c r="C5" s="7" t="n">
        <v>0.001</v>
      </c>
    </row>
    <row r="6">
      <c r="A6" s="4" t="inlineStr">
        <is>
          <t>Preferred stock, shares authorized</t>
        </is>
      </c>
      <c r="B6" s="6" t="n">
        <v>10000000</v>
      </c>
      <c r="C6" s="6" t="n">
        <v>10000000</v>
      </c>
    </row>
    <row r="7">
      <c r="A7" s="4" t="inlineStr">
        <is>
          <t>Series A Preferred Stock [Member]</t>
        </is>
      </c>
    </row>
    <row r="8">
      <c r="A8" s="4" t="inlineStr">
        <is>
          <t>Preferred stock, par value</t>
        </is>
      </c>
      <c r="B8" s="4" t="inlineStr">
        <is>
          <t>$ .001</t>
        </is>
      </c>
      <c r="C8" s="4" t="inlineStr">
        <is>
          <t>$ .001</t>
        </is>
      </c>
    </row>
    <row r="9">
      <c r="A9" s="4" t="inlineStr">
        <is>
          <t>Preferred stock, shares authorized</t>
        </is>
      </c>
      <c r="B9" s="6" t="n">
        <v>500000</v>
      </c>
      <c r="C9" s="6" t="n">
        <v>500000</v>
      </c>
    </row>
    <row r="10">
      <c r="A10" s="4" t="inlineStr">
        <is>
          <t>Preferred stock, shares issued</t>
        </is>
      </c>
      <c r="B10" s="6" t="n">
        <v>500000</v>
      </c>
      <c r="C10" s="6" t="n">
        <v>500000</v>
      </c>
    </row>
    <row r="11">
      <c r="A11" s="4" t="inlineStr">
        <is>
          <t>Series B Preferred Stock [Member]</t>
        </is>
      </c>
    </row>
    <row r="12">
      <c r="A12" s="4" t="inlineStr">
        <is>
          <t>Preferred stock, par value</t>
        </is>
      </c>
      <c r="B12" s="4" t="inlineStr">
        <is>
          <t>$ .001</t>
        </is>
      </c>
      <c r="C12" s="4" t="inlineStr">
        <is>
          <t>$ .001</t>
        </is>
      </c>
    </row>
    <row r="13">
      <c r="A13" s="4" t="inlineStr">
        <is>
          <t>Preferred stock, shares authorized</t>
        </is>
      </c>
      <c r="B13" s="6" t="n">
        <v>5000000</v>
      </c>
      <c r="C13" s="6" t="n">
        <v>5000000</v>
      </c>
    </row>
    <row r="14">
      <c r="A14" s="4" t="inlineStr">
        <is>
          <t>Preferred stock, shares issued</t>
        </is>
      </c>
      <c r="B14" s="6" t="n">
        <v>3001904</v>
      </c>
      <c r="C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Unaudited) - USD ($)</t>
        </is>
      </c>
      <c r="B1" s="2" t="inlineStr">
        <is>
          <t>12 Months Ended</t>
        </is>
      </c>
    </row>
    <row r="2">
      <c r="B2" s="2" t="inlineStr">
        <is>
          <t>Oct. 31, 2020</t>
        </is>
      </c>
      <c r="C2" s="2" t="inlineStr">
        <is>
          <t>Oct. 31, 2019</t>
        </is>
      </c>
    </row>
    <row r="3">
      <c r="A3" s="3" t="inlineStr">
        <is>
          <t>Income Statement [Abstract]</t>
        </is>
      </c>
    </row>
    <row r="4">
      <c r="A4" s="4" t="inlineStr">
        <is>
          <t>Sales</t>
        </is>
      </c>
      <c r="B4" s="5" t="n">
        <v>0</v>
      </c>
      <c r="C4" s="5" t="n">
        <v>0</v>
      </c>
    </row>
    <row r="5">
      <c r="A5" s="4" t="inlineStr">
        <is>
          <t>Cost of Sales</t>
        </is>
      </c>
      <c r="B5" s="6" t="n">
        <v>0</v>
      </c>
      <c r="C5" s="6" t="n">
        <v>0</v>
      </c>
    </row>
    <row r="6">
      <c r="A6" s="4" t="inlineStr">
        <is>
          <t>Gross profit</t>
        </is>
      </c>
      <c r="B6" s="6" t="n">
        <v>0</v>
      </c>
      <c r="C6" s="6" t="n">
        <v>0</v>
      </c>
    </row>
    <row r="7">
      <c r="A7" s="4" t="inlineStr">
        <is>
          <t>Interest expense</t>
        </is>
      </c>
      <c r="B7" s="6" t="n">
        <v>936177</v>
      </c>
      <c r="C7" s="6" t="n">
        <v>229621</v>
      </c>
    </row>
    <row r="8">
      <c r="A8" s="4" t="inlineStr">
        <is>
          <t>Wages accrued for officers</t>
        </is>
      </c>
      <c r="B8" s="6" t="n">
        <v>433692</v>
      </c>
      <c r="C8" s="6" t="n">
        <v>366030</v>
      </c>
    </row>
    <row r="9">
      <c r="A9" s="4" t="inlineStr">
        <is>
          <t>Legal and professional fees</t>
        </is>
      </c>
      <c r="B9" s="6" t="n">
        <v>7940</v>
      </c>
      <c r="C9" s="6" t="n">
        <v>9690</v>
      </c>
    </row>
    <row r="10">
      <c r="A10" s="4" t="inlineStr">
        <is>
          <t>Other general and administrative</t>
        </is>
      </c>
      <c r="B10" s="6" t="n">
        <v>301</v>
      </c>
      <c r="C10" s="6" t="n">
        <v>326</v>
      </c>
    </row>
    <row r="11">
      <c r="A11" s="4" t="inlineStr">
        <is>
          <t>Total expenses</t>
        </is>
      </c>
      <c r="B11" s="6" t="n">
        <v>1378110</v>
      </c>
      <c r="C11" s="6" t="n">
        <v>605667</v>
      </c>
    </row>
    <row r="12">
      <c r="A12" s="4" t="inlineStr">
        <is>
          <t>(Loss) from operations</t>
        </is>
      </c>
      <c r="B12" s="6" t="n">
        <v>-1378110</v>
      </c>
      <c r="C12" s="6" t="n">
        <v>-605667</v>
      </c>
    </row>
    <row r="13">
      <c r="A13" s="4" t="inlineStr">
        <is>
          <t>Provision (credit) for taxes on income</t>
        </is>
      </c>
      <c r="B13" s="6" t="n">
        <v>0</v>
      </c>
      <c r="C13" s="6" t="n">
        <v>0</v>
      </c>
    </row>
    <row r="14">
      <c r="A14" s="4" t="inlineStr">
        <is>
          <t>Net (loss)</t>
        </is>
      </c>
      <c r="B14" s="5" t="n">
        <v>-1378110</v>
      </c>
      <c r="C14" s="5" t="n">
        <v>-605667</v>
      </c>
    </row>
    <row r="15">
      <c r="A15" s="4" t="inlineStr">
        <is>
          <t>Weighted average number of shares outstanding</t>
        </is>
      </c>
      <c r="B15" s="6" t="n">
        <v>1008310703</v>
      </c>
      <c r="C15" s="6" t="n">
        <v>575491930</v>
      </c>
    </row>
    <row r="16">
      <c r="A16" s="4" t="inlineStr">
        <is>
          <t>Basic earnings (loss) per common share</t>
        </is>
      </c>
      <c r="B16" s="8" t="n">
        <v>-0.001367</v>
      </c>
      <c r="C16" s="8" t="n">
        <v>-0.001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Unaudited) - USD ($)</t>
        </is>
      </c>
      <c r="B1" s="2" t="inlineStr">
        <is>
          <t>12 Months Ended</t>
        </is>
      </c>
    </row>
    <row r="2">
      <c r="B2" s="2" t="inlineStr">
        <is>
          <t>Oct. 31, 2020</t>
        </is>
      </c>
      <c r="C2" s="2" t="inlineStr">
        <is>
          <t>Oct. 31, 2019</t>
        </is>
      </c>
    </row>
    <row r="3">
      <c r="A3" s="3" t="inlineStr">
        <is>
          <t>Cash flows from operations:</t>
        </is>
      </c>
    </row>
    <row r="4">
      <c r="A4" s="4" t="inlineStr">
        <is>
          <t>Net (loss)</t>
        </is>
      </c>
      <c r="B4" s="5" t="n">
        <v>-1378110</v>
      </c>
      <c r="C4" s="5" t="n">
        <v>-605667</v>
      </c>
    </row>
    <row r="5">
      <c r="A5" s="3" t="inlineStr">
        <is>
          <t>Adjustments to reconcile net (loss) to cash provided (used) by activities:</t>
        </is>
      </c>
    </row>
    <row r="6">
      <c r="A6" s="4" t="inlineStr">
        <is>
          <t>Stock compensation</t>
        </is>
      </c>
      <c r="B6" s="6" t="n">
        <v>73692</v>
      </c>
      <c r="C6" s="6" t="n">
        <v>6031</v>
      </c>
    </row>
    <row r="7">
      <c r="A7" s="4" t="inlineStr">
        <is>
          <t>Conversion Interest Expense</t>
        </is>
      </c>
      <c r="B7" s="6" t="n">
        <v>795322</v>
      </c>
      <c r="C7" s="6" t="n">
        <v>88901</v>
      </c>
    </row>
    <row r="8">
      <c r="A8" s="3" t="inlineStr">
        <is>
          <t>Change in current assets and liabilities:</t>
        </is>
      </c>
    </row>
    <row r="9">
      <c r="A9" s="4" t="inlineStr">
        <is>
          <t>Expenses paid by related parties</t>
        </is>
      </c>
      <c r="B9" s="6" t="n">
        <v>4020</v>
      </c>
      <c r="C9" s="6" t="n">
        <v>0</v>
      </c>
    </row>
    <row r="10">
      <c r="A10" s="4" t="inlineStr">
        <is>
          <t>Accounts payable and accrued expenses</t>
        </is>
      </c>
      <c r="B10" s="6" t="n">
        <v>504394</v>
      </c>
      <c r="C10" s="6" t="n">
        <v>498660</v>
      </c>
    </row>
    <row r="11">
      <c r="A11" s="4" t="inlineStr">
        <is>
          <t>Net cash flows from operations:</t>
        </is>
      </c>
      <c r="B11" s="6" t="n">
        <v>-682</v>
      </c>
      <c r="C11" s="6" t="n">
        <v>-12075</v>
      </c>
    </row>
    <row r="12">
      <c r="A12" s="3" t="inlineStr">
        <is>
          <t>Cash flows from financing activities:</t>
        </is>
      </c>
    </row>
    <row r="13">
      <c r="A13" s="4" t="inlineStr">
        <is>
          <t>Proceeds from sale of common stock</t>
        </is>
      </c>
      <c r="B13" s="6" t="n">
        <v>0</v>
      </c>
      <c r="C13" s="6" t="n">
        <v>0</v>
      </c>
    </row>
    <row r="14">
      <c r="A14" s="4" t="inlineStr">
        <is>
          <t>Paid in capital</t>
        </is>
      </c>
      <c r="B14" s="6" t="n">
        <v>0</v>
      </c>
      <c r="C14" s="6" t="n">
        <v>0</v>
      </c>
    </row>
    <row r="15">
      <c r="A15" s="4" t="inlineStr">
        <is>
          <t>Advances from shareholders and related parties</t>
        </is>
      </c>
      <c r="B15" s="6" t="n">
        <v>640</v>
      </c>
      <c r="C15" s="6" t="n">
        <v>11776</v>
      </c>
    </row>
    <row r="16">
      <c r="A16" s="4" t="inlineStr">
        <is>
          <t>Proceeds/(Payment) of notes payable</t>
        </is>
      </c>
      <c r="B16" s="6" t="n">
        <v>0</v>
      </c>
      <c r="C16" s="6" t="n">
        <v>0</v>
      </c>
    </row>
    <row r="17">
      <c r="A17" s="4" t="inlineStr">
        <is>
          <t>Net cash flows from financing activities</t>
        </is>
      </c>
      <c r="B17" s="6" t="n">
        <v>640</v>
      </c>
      <c r="C17" s="6" t="n">
        <v>11776</v>
      </c>
    </row>
    <row r="18">
      <c r="A18" s="4" t="inlineStr">
        <is>
          <t>Net cash flows</t>
        </is>
      </c>
      <c r="B18" s="6" t="n">
        <v>-42</v>
      </c>
      <c r="C18" s="6" t="n">
        <v>-299</v>
      </c>
    </row>
    <row r="19">
      <c r="A19" s="4" t="inlineStr">
        <is>
          <t>Cash and equivalents, beginning of period</t>
        </is>
      </c>
      <c r="B19" s="6" t="n">
        <v>97</v>
      </c>
      <c r="C19" s="6" t="n">
        <v>396</v>
      </c>
    </row>
    <row r="20">
      <c r="A20" s="4" t="inlineStr">
        <is>
          <t>Cash and equivalents, end of period</t>
        </is>
      </c>
      <c r="B20" s="6" t="n">
        <v>55</v>
      </c>
      <c r="C20" s="6" t="n">
        <v>97</v>
      </c>
    </row>
    <row r="21">
      <c r="A21" s="3" t="inlineStr">
        <is>
          <t>Supplemental cash flow disclosures:</t>
        </is>
      </c>
    </row>
    <row r="22">
      <c r="A22" s="4" t="inlineStr">
        <is>
          <t>Cash paid for interest</t>
        </is>
      </c>
      <c r="B22" s="6" t="n">
        <v>0</v>
      </c>
      <c r="C22" s="6" t="n">
        <v>0</v>
      </c>
    </row>
    <row r="23">
      <c r="A23" s="4" t="inlineStr">
        <is>
          <t>Cash paid for income taxes</t>
        </is>
      </c>
      <c r="B23" s="6" t="n">
        <v>0</v>
      </c>
      <c r="C23" s="6" t="n">
        <v>0</v>
      </c>
    </row>
    <row r="24">
      <c r="A24" s="3" t="inlineStr">
        <is>
          <t>Supplemental non-cash transaction disclosures:</t>
        </is>
      </c>
    </row>
    <row r="25">
      <c r="A25" s="4" t="inlineStr">
        <is>
          <t>Shares issued for services</t>
        </is>
      </c>
      <c r="B25" s="6" t="n">
        <v>73692</v>
      </c>
      <c r="C25" s="6" t="n">
        <v>6031</v>
      </c>
    </row>
    <row r="26">
      <c r="A26" s="4" t="inlineStr">
        <is>
          <t>Debt converted to equity</t>
        </is>
      </c>
      <c r="B26" s="5" t="n">
        <v>3429733</v>
      </c>
      <c r="C26" s="5" t="n">
        <v>76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3" customWidth="1" min="2" max="2"/>
    <col width="18" customWidth="1" min="3" max="3"/>
    <col width="18" customWidth="1" min="4" max="4"/>
    <col width="27" customWidth="1" min="5" max="5"/>
    <col width="20" customWidth="1" min="6" max="6"/>
    <col width="13" customWidth="1" min="7" max="7"/>
  </cols>
  <sheetData>
    <row r="1">
      <c r="A1" s="1" t="inlineStr">
        <is>
          <t>Statement of Stockholders' Equity (Deficiency (Unaudited) - USD ($)</t>
        </is>
      </c>
      <c r="B1" s="2" t="inlineStr">
        <is>
          <t>Common Stock</t>
        </is>
      </c>
      <c r="C1" s="2" t="inlineStr">
        <is>
          <t>Preferred Stock A</t>
        </is>
      </c>
      <c r="D1" s="2" t="inlineStr">
        <is>
          <t>Preferred Stock B</t>
        </is>
      </c>
      <c r="E1" s="2" t="inlineStr">
        <is>
          <t>Additional Paid-In Capital</t>
        </is>
      </c>
      <c r="F1" s="2" t="inlineStr">
        <is>
          <t>Accumulated Deficit</t>
        </is>
      </c>
      <c r="G1" s="2" t="inlineStr">
        <is>
          <t>Total</t>
        </is>
      </c>
    </row>
    <row r="2">
      <c r="A2" s="4" t="inlineStr">
        <is>
          <t>Beginning balance, shares at Oct. 31, 2018</t>
        </is>
      </c>
      <c r="B2" s="6" t="n">
        <v>240462687</v>
      </c>
    </row>
    <row r="3">
      <c r="A3" s="4" t="inlineStr">
        <is>
          <t>Beginning balance, value at Oct. 31, 2018</t>
        </is>
      </c>
      <c r="B3" s="5" t="n">
        <v>240463</v>
      </c>
      <c r="C3" s="5" t="n">
        <v>500</v>
      </c>
      <c r="D3" s="4" t="inlineStr">
        <is>
          <t xml:space="preserve"> </t>
        </is>
      </c>
      <c r="E3" s="5" t="n">
        <v>1030901</v>
      </c>
      <c r="F3" s="5" t="n">
        <v>-4082789</v>
      </c>
      <c r="G3" s="5" t="n">
        <v>-2810925</v>
      </c>
    </row>
    <row r="4">
      <c r="A4" s="4" t="inlineStr">
        <is>
          <t>Issued for debt conversions, shares</t>
        </is>
      </c>
      <c r="B4" s="6" t="n">
        <v>548207366</v>
      </c>
    </row>
    <row r="5">
      <c r="A5" s="4" t="inlineStr">
        <is>
          <t>Issued for debt conversions, value</t>
        </is>
      </c>
      <c r="B5" s="5" t="n">
        <v>548207</v>
      </c>
      <c r="C5" s="4" t="inlineStr">
        <is>
          <t xml:space="preserve"> </t>
        </is>
      </c>
      <c r="D5" s="4" t="inlineStr">
        <is>
          <t xml:space="preserve"> </t>
        </is>
      </c>
      <c r="E5" s="6" t="n">
        <v>-382375</v>
      </c>
      <c r="F5" s="4" t="inlineStr">
        <is>
          <t xml:space="preserve"> </t>
        </is>
      </c>
      <c r="G5" s="6" t="n">
        <v>165832</v>
      </c>
    </row>
    <row r="6">
      <c r="A6" s="4" t="inlineStr">
        <is>
          <t>Issued for stock compensation, shares</t>
        </is>
      </c>
      <c r="B6" s="6" t="n">
        <v>54820737</v>
      </c>
    </row>
    <row r="7">
      <c r="A7" s="4" t="inlineStr">
        <is>
          <t>Issued for stock compensation, value</t>
        </is>
      </c>
      <c r="B7" s="5" t="n">
        <v>54821</v>
      </c>
      <c r="C7" s="4" t="inlineStr">
        <is>
          <t xml:space="preserve"> </t>
        </is>
      </c>
      <c r="D7" s="4" t="inlineStr">
        <is>
          <t xml:space="preserve"> </t>
        </is>
      </c>
      <c r="E7" s="6" t="n">
        <v>-48790</v>
      </c>
      <c r="F7" s="4" t="inlineStr">
        <is>
          <t xml:space="preserve"> </t>
        </is>
      </c>
      <c r="G7" s="6" t="n">
        <v>6031</v>
      </c>
    </row>
    <row r="8">
      <c r="A8" s="4" t="inlineStr">
        <is>
          <t>Net income (loss)</t>
        </is>
      </c>
      <c r="B8" s="4" t="inlineStr">
        <is>
          <t xml:space="preserve"> </t>
        </is>
      </c>
      <c r="C8" s="4" t="inlineStr">
        <is>
          <t xml:space="preserve"> </t>
        </is>
      </c>
      <c r="D8" s="4" t="inlineStr">
        <is>
          <t xml:space="preserve"> </t>
        </is>
      </c>
      <c r="E8" s="4" t="inlineStr">
        <is>
          <t xml:space="preserve"> </t>
        </is>
      </c>
      <c r="F8" s="6" t="n">
        <v>-605667</v>
      </c>
      <c r="G8" s="6" t="n">
        <v>-605667</v>
      </c>
    </row>
    <row r="9">
      <c r="A9" s="4" t="inlineStr">
        <is>
          <t>Ending balance, shares at Oct. 31, 2019</t>
        </is>
      </c>
      <c r="B9" s="6" t="n">
        <v>843490790</v>
      </c>
    </row>
    <row r="10">
      <c r="A10" s="4" t="inlineStr">
        <is>
          <t>Ending balance, value at Oct. 31, 2019</t>
        </is>
      </c>
      <c r="B10" s="5" t="n">
        <v>843491</v>
      </c>
      <c r="C10" s="6" t="n">
        <v>500</v>
      </c>
      <c r="D10" s="4" t="inlineStr">
        <is>
          <t xml:space="preserve"> </t>
        </is>
      </c>
      <c r="E10" s="6" t="n">
        <v>599736</v>
      </c>
      <c r="F10" s="6" t="n">
        <v>-4688456</v>
      </c>
      <c r="G10" s="6" t="n">
        <v>-3244729</v>
      </c>
    </row>
    <row r="11">
      <c r="A11" s="4" t="inlineStr">
        <is>
          <t>Advance converted to Preferred B</t>
        </is>
      </c>
      <c r="D11" s="6" t="n">
        <v>3000</v>
      </c>
      <c r="E11" s="6" t="n">
        <v>2063348</v>
      </c>
      <c r="G11" s="6" t="n">
        <v>2066348</v>
      </c>
    </row>
    <row r="12">
      <c r="A12" s="4" t="inlineStr">
        <is>
          <t>Issued for debt conversions, shares</t>
        </is>
      </c>
      <c r="B12" s="6" t="n">
        <v>2456408393</v>
      </c>
    </row>
    <row r="13">
      <c r="A13" s="4" t="inlineStr">
        <is>
          <t>Issued for debt conversions, value</t>
        </is>
      </c>
      <c r="B13" s="5" t="n">
        <v>2456408</v>
      </c>
      <c r="C13" s="4" t="inlineStr">
        <is>
          <t xml:space="preserve"> </t>
        </is>
      </c>
      <c r="D13" s="4" t="inlineStr">
        <is>
          <t xml:space="preserve"> </t>
        </is>
      </c>
      <c r="E13" s="6" t="n">
        <v>-297701</v>
      </c>
      <c r="F13" s="4" t="inlineStr">
        <is>
          <t xml:space="preserve"> </t>
        </is>
      </c>
      <c r="G13" s="6" t="n">
        <v>2158707</v>
      </c>
    </row>
    <row r="14">
      <c r="A14" s="4" t="inlineStr">
        <is>
          <t>Issued for stock compensation, shares</t>
        </is>
      </c>
      <c r="B14" s="6" t="n">
        <v>245640839</v>
      </c>
    </row>
    <row r="15">
      <c r="A15" s="4" t="inlineStr">
        <is>
          <t>Issued for stock compensation, value</t>
        </is>
      </c>
      <c r="B15" s="5" t="n">
        <v>245641</v>
      </c>
      <c r="C15" s="4" t="inlineStr">
        <is>
          <t xml:space="preserve"> </t>
        </is>
      </c>
      <c r="D15" s="4" t="inlineStr">
        <is>
          <t xml:space="preserve"> </t>
        </is>
      </c>
      <c r="E15" s="6" t="n">
        <v>-171949</v>
      </c>
      <c r="F15" s="4" t="inlineStr">
        <is>
          <t xml:space="preserve"> </t>
        </is>
      </c>
      <c r="G15" s="6" t="n">
        <v>73692</v>
      </c>
    </row>
    <row r="16">
      <c r="A16" s="4" t="inlineStr">
        <is>
          <t>Net income (loss)</t>
        </is>
      </c>
      <c r="B16" s="4" t="inlineStr">
        <is>
          <t xml:space="preserve"> </t>
        </is>
      </c>
      <c r="C16" s="4" t="inlineStr">
        <is>
          <t xml:space="preserve"> </t>
        </is>
      </c>
      <c r="D16" s="4" t="inlineStr">
        <is>
          <t xml:space="preserve"> </t>
        </is>
      </c>
      <c r="E16" s="4" t="inlineStr">
        <is>
          <t xml:space="preserve"> </t>
        </is>
      </c>
      <c r="F16" s="6" t="n">
        <v>-1378110</v>
      </c>
      <c r="G16" s="6" t="n">
        <v>-1378110</v>
      </c>
    </row>
    <row r="17">
      <c r="A17" s="4" t="inlineStr">
        <is>
          <t>Ending balance, shares at Oct. 31, 2020</t>
        </is>
      </c>
      <c r="B17" s="6" t="n">
        <v>3545540022</v>
      </c>
    </row>
    <row r="18">
      <c r="A18" s="4" t="inlineStr">
        <is>
          <t>Ending balance, value at Oct. 31, 2020</t>
        </is>
      </c>
      <c r="B18" s="5" t="n">
        <v>3545540</v>
      </c>
      <c r="C18" s="5" t="n">
        <v>500</v>
      </c>
      <c r="D18" s="5" t="n">
        <v>3000</v>
      </c>
      <c r="E18" s="5" t="n">
        <v>2193434</v>
      </c>
      <c r="F18" s="5" t="n">
        <v>-6066566</v>
      </c>
      <c r="G18" s="5" t="n">
        <v>-324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Oct. 31, 2020</t>
        </is>
      </c>
    </row>
    <row r="3">
      <c r="A3" s="3" t="inlineStr">
        <is>
          <t>Organization, Consolidation and Presentation of Financial Statements [Abstract]</t>
        </is>
      </c>
    </row>
    <row r="4">
      <c r="A4" s="4" t="inlineStr">
        <is>
          <t>Organization and Business Operations</t>
        </is>
      </c>
      <c r="B4" s="4" t="inlineStr">
        <is>
          <t>1. Organization
and Business Operations Puget Technologies, Inc. (the “Registrant”)
is a publicly held corporation incorporated in the State of Nevada on March 17, 2010, and, since May 25, 2012, when its registration
statement on Form S-1 pursuant to Section 5 of the Securities Act was declared effective by the Commission, has been subject to
reporting requirements pursuant to Sections 13 and 15(d) of the Exchange Act. It was initially organized to engage in the distribution
of luxury wool bedding products produced in Germany. Its principal executive offices, originally in Fort Lauderdale, Florida,
are currently located at 1200 North Federal Highway, Suite 200-A; Boca Raton, Florida 33432. The Registrant has never filed for bankruptcy,
receivership or similar proceedings nor, since the date of the last annual report on Form 10-K filed (for the calendar year 2014),
nor has it been involved in any reclassification, merger, consolidation, or purchase or sale of a significant amount of assets
not in the ordinary course of business. From 2015 until July of 2020, the Registrant
was inactive and without business operations. Consequently, during such period it lacked the funds required to comply with its
reporting obligations under the Exchange Act. Since July of 2020, with the assistance of its Parent (“a person that directly
or indirectly through one or more intermediaries, controls or is controlled by, or is under common control with, the person specified”,
Rule 405 of Commission Regulation C) and strategic consultant, Qest Consulting Group, Inc., a Colorado corporation (“Qest”),
the Registrant has eliminated most of its debt and resumed filing of reports to the Commission. Most of the Registrant’s
efforts during the period from 2015 until July of 2020 involved first, repudiation of the series of 8% convertible notes issued
by prior management under terms which current management considered toxic (the “Convertible Notes”) but, after the
Registrant and its management were sued by two of the noteholders in the United States District Court for the Southern District
of New York (Case No. 15-cv-08860 entitled Adar Bays LLC v Puget Technologies Inc. and Hermann Burckhardt Union Capital LLC v Puget Technologies Inc. and Herman Burckhardt On October 22, 2020, the Registrant entered
into a retainer and consulting agreement with Qest and in conjunction therewith, in order to induce Qest to defer cash compensation,
the Registrant’s officers and directors (who are also the principal stockholders, officers and directors of Qest), contributed
all of their securities in the Registrant, including rights to compensation in the form of securities, to Qest. In conjunction
with its role under the Qest Agreement, Qest advanced the Registrant funds to pay for auditing and legal fees in conjunction with
this annual report, to pay balances due to the Registrant’s transfer agent and to settle remaining obligations under the
Convertible Notes and is temporarily providing it with office space, utilities and the use of its personnel. The Registrant is accounting for transactions
related to its prior business activities as Discontinued Operations in the financial statements. The Registrant has generated limited
revenue to date and consequently its operations are subject to all risks inherent in the establishment of a new business enterprise.
For the period from inception on March 17, 2010 through October 31, 2020 the Registrant has an accumulated deficit of $6,066,566. Going Concern The financial statements have been prepared
on a going concern basis which assumes the Registrant will be able to realize its assets and discharge its liabilities in the normal
course of business for the foreseeable future. The Registrant has incurred losses since inception resulting in an accumulated deficit
of $6,066,566 as of October 31, 2020 and further losses are anticipated in the development of its business raising substantial
doubt about the Registrant’s ability to continue as a going concern. The ability to continue as a going concern is dependent
upon the Registrant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or third parties and or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of the Registrant
have been prepared in accordance with generally accepted accounting principles in the United States of America and are presented
in US dollars. Principles
of Consolidation The Registrant
does not currently have any subsidiaries. Cash and Cash Equivalents The Registrant considers all highly liquid
instruments with a maturity of three months or less at the time of issuance to be cash equivalents. The Registrant had $55 and
$97 cash and cash equivalents as of October 31, 2020 and 2019.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ose estimates. Foreign Currency Translation The Registrant’s functional currency
and its reporting currency is the United States dollar. Fair Value of Financial Instruments The Registrant’s financial statements
consist primarily of cash, accounts payable, related party loans, and notes payable. The carrying amounts of such financial instruments
approximate their respective estimated fair value due to the short-term maturities and approximate market interest rates of those
instruments. Concentrations of Credit Risks The Registrant’s financial instruments
that are exposed to concentrations of credit risk primarily consist of its cash and cash equivalents. The Registrant places its
cash and cash equivalents with financial institutions of high creditworthiness. The Registrant’s management plans to assess
the financial strength and credit worthiness of any parties to which it extends funds, and as such, it believes that any associated
credit risk exposures are limited.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Registrant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wi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wi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Income Taxes The Registrant accounts for income taxes using
the asset and liability method in accordance with ASC 740, “Accounting for Income Taxes Earnings (Loss) per Share The Registrant computes loss per share in accordance
with ASC 260, “Earnings per Share,” Fiscal Periods The Registrant’s fiscal year end is
October 31. Recently Issued Accounting Pronouncements The Registrant has reviewed all recently issued,
but not yet effective, accounting pronouncements and does not believe the future adoption of any such pronouncements may be expected
to caus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Oct. 31, 2020</t>
        </is>
      </c>
    </row>
    <row r="3">
      <c r="A3" s="3" t="inlineStr">
        <is>
          <t>Notes Payable [Abstract]</t>
        </is>
      </c>
    </row>
    <row r="4">
      <c r="A4" s="4" t="inlineStr">
        <is>
          <t>Notes payable</t>
        </is>
      </c>
      <c r="B4" s="4" t="inlineStr">
        <is>
          <t>3. Notes Payable A summary of notes payable for the years ended October 31, 2020,
2019 and 2018, excluding related party transactions (see note 7), is as follows:
Notes Payable Adar LG Union Vis Vires Shield Total
Balance 10/31/2018 $ 118,000 $ 21,256 $ 128,600 $ 14,460 $ 600,000 $ 882,316
Conversions (8,736 ) (60,400 ) (69,136 )
Balance 10/31/2019 109,264 21,256 68,200 14,460 600,000 813,180
Conversions (100,165 ) (13,341 ) (600,000 ) (713,506 )
Balance 10/31/2020 $ 9,099 $ 21,256 $ 54,859 $ 14,460 $ — $ 99,674
Accrued Interest
Balance 10/31/2018 $ 21,217 $ 19,594 $ 26,624 $ 3,040 $ 400,981 $ 471,456
Accruals 5,600 5,840 7,800 108,000 127,240
Conversions — (7,795 ) (7,795 )
Balance 10/31/2019 26,817 25,434 26,629 3,040 508,981 590,901
Accruals 5,600 5,840 6,710 108,000 126,150
Conversions (27,122 ) (6,410 ) (616,981 ) (650,513 )
Balance 10/31/2020 $ 5,295 $ 31,274 $ 26,929 $ 3,040 $ — $ 66,538 Note Payable Adar On February 2, 2015, the Registrant issued an unsecured 8% Convertible
Redeemable Note # 1, in the amount of $75,000, which was due January 30, 2016 with interest on the unpaid principal balance thereof
at the rate of eight percent (8%) per annum, whether at maturity or upon acceleration or by prepayment or otherwise. The principal
and any accrued interest was convertible into shares of common stock at the discretion of the note holder. The conversion price
was 57.5% multiplied by the Market Price (as defined therein) representing a discount rate of 42.5%. During 2015 a law suit was
filed in the United States District Court for the Southern District of New York (Case No. 15-CV-08860 entitled Adar Bays
LLC v Puget Technologies Inc. and Hermann Burckhardt At October 31, 2018 the Registrant had a principal
balance owed of $118,000 and accrued interest of $21,217. During fiscal 2019, 141,927,829 shares were issued to Adar to convert
$8,736 in principal and $0.00 in accrued interest. Interest expense of $5,600 was recognized. At October 31, 2019, the Registrant
had a balance principal balance owed of $9,099 and accrued interest of $5,295. During fiscal 2020, 2,112,921,739 shares were issued
to Adar to convert $100,165 in principal and $27,122 in accrued interest. Interest expense of $5,600 was recognized. At October
31, 2020, the Registrant had a balance principal balance owed of $109,264 and accrued interest of $26,817. In the first quarter
of fiscal 2021, 186,518,261 shares were issued to Adar to convert $9,099 in principal and $5,295 in accrued interest and a cash
payment was made of $132.54. As a material subsequent event, by January of 2021, all of the Registrant’s obligations pertaining
to the Convertible Notes had been discharged through conversions and a cash payment of $132.54. Over the course of this note,
a total of 2,447,366,770 shares were issued and $132.54 was paid to cover $139,600 in principal and $32,417 of interest. Note Payable LG On February 2, 2015, the Registrant finalized a second 8% Convertible
Note in the amount of $53,500, which was due January 28, 2016 with interest on the unpaid principal balance thereof at the rate
of eight percent (8%) per annum whether at maturity or upon acceleration or by prepayment or otherwise. The principal and any accrued
interest was convertible into shares of common stock at the discretion of the note holder. The conversion price was 54% multiplied
by the Market Price (as defined therein) representing a discount rate of 46%. At October 31, 2018 the Registrant had a balance
principal balance owed of $21,256 and accrued interest of $19,594. During fiscal 2019, interest expense of $5,840 was recognized.
At October 31, 2019, the Registrant had a balance principal balance owed of $21,256 and accrued interest of $25,434. During fiscal
2020, interest expense of $5,840 was recognized. At October 31, 2020, the Registrant had a balance principal balance owed of $21,256
and accrued interest of $31,274. As a material subsequent event, during January of 2021, 52,530,000 shares were issued to LG to
convert $21,256 in principal and $31,274 in accrued interest. At January 31, 2021, the Registrant had a balance principal balance
owed of $0 and accrued interest of $0. Over the course of this note, a total of 64,142,007 shares were issued to cover $53,500
in principal and $32,746 of interest. Note Payable Union On February 2, 2015, the Registrant finalized a third 8% Convertible
Note in the amount of $75,000, which was due January 30, 2016 with interest on the unpaid principal balance thereof at the rate
of eight percent (8%) per annum whether at maturity or upon acceleration or by prepayment or otherwise. The principal and any accrued
interest was convertible into shares of common stock at the discretion of the note holder. The conversion price was 57.5% multiplied
by the Market Price (as defined therein) representing a discount rate of 42.5%. During 2015 a law suit was filed in the United States District Court
for the Southern District of New York Case No. 15-cv-09542 entitled Union Capital LLC v Puget Technologies Inc. and Herman
Burckhardt At October 31, 2018 the Registrant had a balance principal balance
owed of $128,600 and accrued interest of $26,624. During fiscal 2019, 406,279,540 shares were issued to Union to convert $60,400
in principal and $7,795 in accrued interest. Interest expense of $7,800 was recognized. At October 31, 2019, the Registrant had
a balance principal balance owed of $68,200 and accrued interest of $26,629. During fiscal 2020, 343,486,654 shares were issued
to Union to convert $13,341 in principal and $6,410 in accrued interest. Interest expense of $6,710 was recognized. At October
31, 2020, the Registrant had a balance principal balance owed of $54,859 and accrued interest of $26,929. During January of 2021,
733,192,576 shares were issued to Union to convert $54,859 in principal and $26,929 in accrued interest. As a material subsequent
event, by January 31 of 2021, all of the Registrant’s obligations pertaining to Union had been discharged through conversions
or payments. Over the course of this note, a total of 1,515,989,330 shares were issued to cover $156,980 in principal and $42,741
of interest. Note Payable Vis Vires On February 27, 2015, the Registrant finalized a fourth 8% Convertible
Note in the amount of $50,000, which was due December 3, 2015 with interest on the unpaid principal balance thereof at the rate
of eight percent (8%) per annum whether at maturity or upon acceleration or by prepayment or otherwise. The principal and any accrued
interest was convertible into shares of common stock at the discretion of the note holder. The conversion price was 58% multiplied
by the Market Price (as defined therein) representing a discount rate of 42%. At October 31, 2018 the Registrant had a balance
principal balance owed of $14,460 and accrued interest of $3,040. During fiscal 2019, interest expense of $0 was recognized. At
October 31, 2019, the Registrant had a balance principal balance owed of $14,460 and accrued interest of $3,040. During fiscal
2020, interest expense of $0 was recognized. At October 31, 2020, the Registrant had a balance principal balance owed of $14,460
and accrued interest of $3,040. During January of 2021, $17,500 was paid in cash to the Holder to convert $14,460 in principal
and $3,040 in accrued interest. At January 31, 2021, the Registrant had a balance principal balance owed of $0 and accrued interest
of $0. Over the course of this note, a total of 12,087,383 shares were issued to cover $20,540 in principal, and $32,500 was paid
in cash to cover $29,460 in principal and $3,040 of interest. Note Payable Shield During 2013, the Registrant’s prior management entered into
a Master Credit Agreement under which $775,000 was advanced to the Registrant. Funds advanced under the terms of that note bear
interest at 12% for the first year from advancement and 18% thereafter. The note was subsequently acquired by an unaffiliated party.
In February 2015, the note was amended to allow for conversion of balances from time to time into shares of the Registrant’s
common stock as follows: The conversion price (the “Conversion Price”) shall
equal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58% multiplied by the Market Price (as defined herein) (representing a discount rate of 42%). “Market
Price” means the average of the lowest three (3) Trading Prices (as defined below) for the Common Stock during the ten (10)
Trading Day period ending on the latest complete Trading Day prior to the Conversion Date. “Trading Price” means, for
any security as of any date, the price at which trades occurred on the Over-the-Counter Bulletin Board, Pink Sheets electronic
quotation system or applicable trading market (the “OTC”) as reported by OTC Markets on their website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If the Trading Price cannot be calculated for such security on such date in the manner provided above, the Trading
Price shall be the fair market value as mutually determined by the Borrower and the holders of a majority in interest of the Notes
being converted for which the calculation of the Trading Price is required in order to determine the Conversion Price of such Notes.
“Trading Day” shall mean any day on which the Common Stock is tradable for any period on the OTC, or on the principal
securities exchange or other securities market on which the Common Stock is then being traded. In all cases, the Conversion Price
cannot be below a floor price of $.0005 per share. At October 31, 2018 the Registrant had a
balance principal balance owed of $600,000 and accrued interest of $400,981. During fiscal 2019, interest expense of $108,000
was recognized. At October 31, 2019, the Registrant had a balance principal balance owed of $600,000 and accrued interest of
$508,981. During fiscal 2020, interest expense of $108,000 was recognized. On October 31, 2020, $600,000 in principal and
$616,981 in accrued interest was converted by the Holder into 633,518 Preferred B shares thus as of October 31, 2020 the
Registrant had a balance principal balance owed of $0 and accrued interest of $0. Over the course of this note, a total of
9,822,607 common shares were issued to cover $175,000 in principal, and $38,251 of interest and 633,518 Preferred B shares
were issued to cover $600,000 in principal and $616,9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5:56:01Z</dcterms:created>
  <dcterms:modified xmlns:dcterms="http://purl.org/dc/terms/" xmlns:xsi="http://www.w3.org/2001/XMLSchema-instance" xsi:type="dcterms:W3CDTF">2021-02-12T15:56:01Z</dcterms:modified>
</cp:coreProperties>
</file>